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UNAUDITED CONDENSED CONSOLIDATE"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Disaggregation of Revenue" sheetId="9" state="visible" r:id="rId9"/>
    <sheet xmlns:r="http://schemas.openxmlformats.org/officeDocument/2006/relationships" name="Related-Party Transactions" sheetId="10" state="visible" r:id="rId10"/>
    <sheet xmlns:r="http://schemas.openxmlformats.org/officeDocument/2006/relationships" name="Income Taxes" sheetId="11" state="visible" r:id="rId11"/>
    <sheet xmlns:r="http://schemas.openxmlformats.org/officeDocument/2006/relationships" name="Licensees" sheetId="12" state="visible" r:id="rId12"/>
    <sheet xmlns:r="http://schemas.openxmlformats.org/officeDocument/2006/relationships" name="Contract Liabilities" sheetId="13" state="visible" r:id="rId13"/>
    <sheet xmlns:r="http://schemas.openxmlformats.org/officeDocument/2006/relationships" name="Accounts Payable and Accrued Ex"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isaggregation of Revenue (Tabl" sheetId="18" state="visible" r:id="rId18"/>
    <sheet xmlns:r="http://schemas.openxmlformats.org/officeDocument/2006/relationships" name="Income Taxes (Tables)"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Disaggregation of Revenue (Deta" sheetId="22" state="visible" r:id="rId22"/>
    <sheet xmlns:r="http://schemas.openxmlformats.org/officeDocument/2006/relationships" name="Disaggregation of Revenue - Con" sheetId="23" state="visible" r:id="rId23"/>
    <sheet xmlns:r="http://schemas.openxmlformats.org/officeDocument/2006/relationships" name="Related-Party Transactions (Det" sheetId="24" state="visible" r:id="rId24"/>
    <sheet xmlns:r="http://schemas.openxmlformats.org/officeDocument/2006/relationships" name="Income Taxes - Deferred tax ass" sheetId="25" state="visible" r:id="rId25"/>
    <sheet xmlns:r="http://schemas.openxmlformats.org/officeDocument/2006/relationships" name="Income Taxes - Effective tax ra" sheetId="26" state="visible" r:id="rId26"/>
    <sheet xmlns:r="http://schemas.openxmlformats.org/officeDocument/2006/relationships" name="Income Taxes (Details)" sheetId="27" state="visible" r:id="rId27"/>
    <sheet xmlns:r="http://schemas.openxmlformats.org/officeDocument/2006/relationships" name="Licensees (Details)" sheetId="28" state="visible" r:id="rId28"/>
    <sheet xmlns:r="http://schemas.openxmlformats.org/officeDocument/2006/relationships" name="Accounts Payable and Accrued _2" sheetId="29" state="visible" r:id="rId29"/>
    <sheet xmlns:r="http://schemas.openxmlformats.org/officeDocument/2006/relationships" name="Commitments and Contingencies ("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_(&quot;$ &quot;#,##0.0000_);_(&quot;$ &quot;(#,##0.0000)"/>
    <numFmt numFmtId="167" formatCode="_(&quot;$ &quot;#,##0.000_);_(&quot;$ &quot;(#,##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Sep. 29, 2022</t>
        </is>
      </c>
      <c r="D2" s="2" t="inlineStr">
        <is>
          <t>Jun. 30, 2020</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0</t>
        </is>
      </c>
      <c r="C6" s="4" t="inlineStr">
        <is>
          <t xml:space="preserve"> </t>
        </is>
      </c>
      <c r="D6" s="4" t="inlineStr">
        <is>
          <t xml:space="preserve"> </t>
        </is>
      </c>
    </row>
    <row r="7">
      <c r="A7" s="4" t="inlineStr">
        <is>
          <t>Document Fiscal Year Focus</t>
        </is>
      </c>
      <c r="B7" s="4" t="inlineStr">
        <is>
          <t>202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CORES HOLDING CO INC</t>
        </is>
      </c>
      <c r="C9" s="4" t="inlineStr">
        <is>
          <t xml:space="preserve"> </t>
        </is>
      </c>
      <c r="D9" s="4" t="inlineStr">
        <is>
          <t xml:space="preserve"> </t>
        </is>
      </c>
    </row>
    <row r="10">
      <c r="A10" s="4" t="inlineStr">
        <is>
          <t>Entity Central Index Key</t>
        </is>
      </c>
      <c r="B10" s="4" t="inlineStr">
        <is>
          <t>0000831489</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Public Float</t>
        </is>
      </c>
      <c r="B13" s="4" t="inlineStr">
        <is>
          <t xml:space="preserve"> </t>
        </is>
      </c>
      <c r="C13" s="4" t="inlineStr">
        <is>
          <t xml:space="preserve"> </t>
        </is>
      </c>
      <c r="D13" s="5" t="n">
        <v>762859.14</v>
      </c>
    </row>
    <row r="14">
      <c r="A14" s="4" t="inlineStr">
        <is>
          <t>Entity Well-known Seasoned Issuer</t>
        </is>
      </c>
      <c r="B14" s="4" t="inlineStr">
        <is>
          <t>No</t>
        </is>
      </c>
      <c r="C14" s="4" t="inlineStr">
        <is>
          <t xml:space="preserve"> </t>
        </is>
      </c>
      <c r="D14" s="4" t="inlineStr">
        <is>
          <t xml:space="preserve"> </t>
        </is>
      </c>
    </row>
    <row r="15">
      <c r="A15" s="4" t="inlineStr">
        <is>
          <t>Entity Current Reporting Status</t>
        </is>
      </c>
      <c r="B15" s="4" t="inlineStr">
        <is>
          <t>No</t>
        </is>
      </c>
      <c r="C15" s="4" t="inlineStr">
        <is>
          <t xml:space="preserve"> </t>
        </is>
      </c>
      <c r="D15" s="4" t="inlineStr">
        <is>
          <t xml:space="preserve"> </t>
        </is>
      </c>
    </row>
    <row r="16">
      <c r="A16" s="4" t="inlineStr">
        <is>
          <t>Entity Interactive Data Current</t>
        </is>
      </c>
      <c r="B16" s="4" t="inlineStr">
        <is>
          <t>No</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Common Stock, Shares Outstanding</t>
        </is>
      </c>
      <c r="B18" s="4" t="inlineStr">
        <is>
          <t xml:space="preserve"> </t>
        </is>
      </c>
      <c r="C18" s="6" t="n">
        <v>165186144</v>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0</t>
        </is>
      </c>
    </row>
    <row r="3">
      <c r="A3" s="3" t="inlineStr">
        <is>
          <t>Related-Party Transactions</t>
        </is>
      </c>
      <c r="B3" s="4" t="inlineStr">
        <is>
          <t xml:space="preserve"> </t>
        </is>
      </c>
    </row>
    <row r="4">
      <c r="A4" s="4" t="inlineStr">
        <is>
          <t>Related-Party Transactions</t>
        </is>
      </c>
      <c r="B4" s="4" t="inlineStr">
        <is>
          <t>Note 4. Related-Party Transactions
Transactions with Common ownership affiliates:
On January 24, 2006, the Company entered into a licensing agreement with AYA International, Inc. (“AYA”) granting AYA the right to use the Company’s trademarks in connection with its online video chat website, “Scoreslive.com.” The agreement with AYA provides for royalty payments to be made directly to the Company at the rate of 4.99% of weekly gross revenues from all revenue sources within the AYA website. On December 21, 2009, AYA transferred all of its rights in Scoreslive.com and in its licensing agreement with the Company to Swan Media Group, Inc., (“Swan”) a newly formed New York corporation whose majority owner (80%) is Robert M. Gans, who is also the majority shareholder and chief executive officer of the Company. The Company is owed $0 and $0 in unpaid royalties and expenses as of December 31, 2020 and December 31, 2019, respectively.
On January 27, 2009, the Company entered into a licensing agreement with its affiliate through common ownership I.M. Operating LLC (“IMO”) for the use of the Scores brand name “Scores New York”. Robert M. Gans is the majority owner (72%) of IMO and is also the Company’s majority shareholder, and Howard Rosenbluth, the Company’s Treasurer and a Director, owns 2%. IMO owes the Company a royalty receivable of $0 and $0 as of December 31, 2020 and December 31, 2019 respectively.
On August 31, 2017, IMO entered into an agreement to sell all of its assets to Club Azure LLC (“CA”). Effective September 1, 2017, IMO no longer operated Scores New York and terminated its licensing agreement with the Company. Mark Yackow is the sole owner (100%) of CA and former Chief Operating Officer of IMO. Effective September 1, 2017, the Company granted an exclusive, non-transferable license for the use of the “Scores New York” to CA for its gentlemen’s club in New York City. On March 16 th 2020 New York City Mayor Bill De Blasio ordered the closure of all New York City nightclubs, theaters, restaurants and concert venues in an effort to slow down the spread of Covid 19 and to protect ourselves against it. As a result of this closure order and effective March 17 th 2020 the above business entity closed and has been closed since.
The Company also leases office space directly from Westside Realty of New York, Inc. (WSR), the owner of the West 27 th Street Building. The majority owner of WSR (80%) is Robert M. Gans. Since April 1, 2009, the monthly rent has been $2,500 per month including overhead costs. The Company owed WSR $22,500 and $7,500 in unpaid rents as of December 31, 2020 and December 31, 2019, respectively. The Company incurred rent expense of $30,000 amd $30,000 as December 31, 2020 and December 31, 2019, respectively.
Effective January 1, 2013, the Company entered into a management services agreement with Metropolitan Lumber Hardware and Building Supplies, Inc., pursuant to which Metropolitan Lumber Hardware and Building Supplies, Inc. provides management and other services to the Company, including the services of Robert M. Gans and Howard Rosenbluth to act as executive officers of the Company. In consideration of the services, the Company paid Metropolitan Lumber Hardware and Building Supplies, Inc. a fee in the amount of $30,000 per year. Effective May 5, 2015, the agreement was amended increasing the annual fee to $90,000. Effective January 1, 2017, the agreement was further amended to remove the requirement that the services of Robert M. Gans be provided under the agreement. In addition, Metropolitan Lumber Hardware and Building Supplies, Inc. shall be eligible for a discretionary cash bonus. The agreement may be terminated by either party upon ten days written notice. Mr. Gans is the sole owner of Metropolitan Lumber Hardware and Building Supplies, Inc. The Company owed $67,500 and $22,500 in unpaid management services as of December 31, 2020 and December 31, 2019, respectively. The Company incurred management service expenses of $90,000 amd $90,000 as December 31, 2020 and December 31, 2019, respectively.
The Company has accrued expenses of $7,500 due to Metropolitan Lumber Hardware and Building Supplies, Inc. The Company owed $7,500 and $7,500 as of December 31, 2020 and December 31, 2019, respectively .
Effective July 1, 2018, after being having been closed from August 15, 2016 to June 28, 2018, the Company terminated the previous licensing agreement and granted an exclusive, non-transferable license for the use of the “Scores Atlantic City” name to Star Light Events LLC (“Star Light”) for its gentlemen’s club in Atlantic City, New Jersey. Royalties under this license are payable at the rate of $5,000 per month, commencing in July 2018, and the license is for a term of five years, with five successive five-year renewal terms. Pursuant to the written agreement, the Company also granted Star Light a non-exclusive, non-transferable license to sell certain licensed products bearing the Company’s trademarks. Starlight will purchase the licensed products from the Company or its affiliates at cost plus 25%. Robert M. Gans, the Company’s President, Chief Executive Officer and a director, is the majority owner (92.165%) of Star Light Events LLC and Howard Rosenbluth, the Company’s Secretary, Treasurer and a Director, owns 1%. Starlight owes the Company a royalty receivable of $0 and $0 as of December 31, 2020 and December 31, 2019, respectively. The Company recorded revenue of $0 and $0 as of December 31, 2020 and December 31, 2019, respectively.
On December 9, 2013, the Company entered into a license agreement with its subsidiary, SLC, granting SLC the exclusive right to use certain trademarks, including the “Scores” stylized trademark, in connection with certain goods and services. The grant of license also includes the right to issue sublicenses to third parties, subject to the approval of the Company. Pursuant to the agreement, SLC shall pay to the Company a royalty, as determined by the Company, such as a percentage of net revenue or a flat fee, received in connection with the provision of services and/or sale of goods using the trademarks. SLC may also pay a percentage, as determined by the Company, of all royalties received by SLC under any sublicense agreements. SLC and any sublicensees are to adhere to quality standards as set by the Company, and the Company has the right to inspect all facilities and approve all promotional and marketing materials as well as any related packaging. The agreement has a one-year term with automatic one-year renewals, subject to either party’s election to terminate the agreement at least thirty days prior to such renewal. The Company also has the right to terminate the agreement, with immediate effect, upon the occurrence of certain events. The license is subject to any pre-existing license agreements as of the date of the agreement.
Effective February 28, 2017 (the “Effective Date”), the Company entered into separate Settlement Agreements (each, a “Settlement Agreement”) with three licensees, IMO, Star Light and Swan, controlled by Robert M. Gans, the Company’s President, Chief Executive Officer and a member of its Board of Directors.
As of the Effective Date, IMO owed the Company an aggregate of $255,406 in unpaid royalties and other fees. Under its Settlement Agreement, IMO has agreed to pay the entire amount owed to the Company, in full settlement of all claims the Company may have against it. The settlement amount is payable pursuant to a promissory note in 22 consecutive monthly installments commencing March 1, 2017, and bears simple interest at the rate of 4% per year. Included as an event of default under the note is a requirement that IMO remain current in its obligations to the Company under its license agreement from and after the Effective Date. This obligation was satisfied under the terms of the Offset Agreement as discussed further below.
As of the Effective Date, Starlight owed the Company an aggregate of $250,000 in unpaid royalties and other fees. Starlight is currently inactive and has no revenue. Under its Settlement Agreement, Starlight has agreed to pay the Company $75,000, in full settlement of all claims the Company may have against it. The settlement amount is payable pursuant to a promissory note in 10 consecutive monthly installments commencing March 1, 2017, and bears simple interest at the rate of 4% per year. This obligation was satisfied under the terms of the Offset Agreement as discussed further below.
As of the Effective Date, Swan owed the Company an aggregate of $166,000 in unpaid royalties and other fees. Swan is currently unprofitable. Under its Settlement Agreement, Swan has agreed to pay the Company $50,000, in full settlement of all claims the Company may have against it. The settlement amount is payable pursuant to a promissory note in 10 consecutive monthly installments commencing March 1, 2017, and bears simple interest at the rate of 4% per year. Included as an event of default under the note is a requirement that Swan remain current in its obligations to the Company under its license agreement from and after the Effective Date. This obligation was satisfied under the terms of the Offset Agreement as discussed further below.
On August 4, 2018, the Company settled the Plaintiffs claims in the Voronina matter for $1,310,000. See Note 7 for additional information. The Company had insufficient liquid resources to enable it to make a portion of the settlement payments called for by the Voronina Settlement Agreement. Metropolitan Lumber, Hardware and Building Supplies, Inc., a company wholly-owned by Robert M. Gans, the Chief Executive Officer and a director of the Company, made loans to the Company in the aggregate amount of $770,000 to enable the Company to make the payments under the Voronina Settlement Agreement. In addition to the aforementioned loan and as discussed further in Note 7, the Company filed a third party complaint against certain licensees. The amount of money paid to the Company by settling with Third-Party Defendants and the Company’s insurance carrier was $505,660.
The Company previously entered into the 3 Royalty Settlement Agreements noted above where Robert M. Gans is a majority owner of the equity of each of the Licensees. Robert M. Gans guaranteed the payment of each Licensee’s obligations under each of the 3 Settlement Documents. The Licensees were not current with respect to their obligations under the Settlement Documents and the Company did not call upon Mr. Gans to honor his guaranties.
The past due amounts under the Royalty Settlement Agreements aggregated $382,259 (the “Aggregate Royalty Amount”) as of December 1, 2018. As of such date, the Company, the Licensees, Metropolitan and Robert M. Gans entered into a Settlement and Offset Agreement (the “Offset Agreement”) pursuant to which the Aggregate Royalty Amount was offset against the Voronina Amount, thereby reducing the amount owed by the Company to Metropolitan to $408,546 (the “Net Voronina Amount”). The Net Voronina Amount is payable pursuant to a promissory note (the “Voronina Note”), which bears simple interest at the rate of 4% per annum, in 86 consecutive monthly installments of $5,000, and a final installment of $1,370, with the initial installment due and payable on January 1, 2022 (or the first business day thereafter). The Company may prepay the Voronina Note at any time, in whole or in part without premium or penalty. The Offset Agreement also provides for the immediate termination of the Royalty Settlement Agreements and the related promissory notes and guarantees. The Company owed $359,692 and $345,611 as of December 31, 2020 and December 31, 2019, respectively. The Company incurred interest expense of $14,081 and $15,141 as of December 31, 2020 and December 31, 2019, respectively.
The total amounts due to the various related parties as of December 31, 2020 and December 31, 2019 was $464,692 and $383,111 respectively and the total amounts due to the Company from the various related parties as of December 31, 2020 and December 31, 2019 was $0 and $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c r="B3" s="4" t="inlineStr">
        <is>
          <t xml:space="preserve"> </t>
        </is>
      </c>
    </row>
    <row r="4">
      <c r="A4" s="4" t="inlineStr">
        <is>
          <t>Income Taxes</t>
        </is>
      </c>
      <c r="B4" s="4" t="inlineStr">
        <is>
          <t>Note 5. Income Taxes
The Company accounts for income taxes in accordance with ASC 740‑10‑25, “Accounting for Income Taxes”. Deferred tax assets and liabilities are recognized for the future tax consequences attributable to differences between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Company has net operating loss carryforwards of approximately $7,087,000 which expire in the years 2021 through 2040 Management has determined that it is more likely than not that the net operating loss carryforward will not be fully utilized therefore a full valuation allowance has been provided. The Company’s net operating loss carryforwards have been limited, pursuant to the Internal Revenue Code Section 382, as to the utilization of such net operating loss carryforwards due to changes in ownership of the Company over the years. We have determined the Company has lost cumulatively $1,413,000 of deferred tax assets attributed to net operating loss carryforwards due to the change in ownership in 2008. The remaining $215,000 of deferred tax assets can only be utilized up to $21,500 per year (relating to the IRC382, limitation) through 2028.
2020
2019
Deferred tax assets:
Net operating loss carryforward
$
543,000
$
505,000
Revenue recognition
0
66,000
Less valuation allowance
(543,000)
(571,000)
Net deferred tax asset
$
—
$
—
The reconciliation of the Company’s effective tax rate differs from the Federal income tax rate of 21% and 21% for the years ended December 31, 2020 and 2019, respectively as a result of the following:
2020
2019
Tax (benefit) at statutory rate
$
(30,000)
$
1,500
State and local taxes, net of federal benefit
(15,000)
500
Permanent differences
—
—
Change in valuation allowance
45,000
(2,000)
Tax due
$
0
$
0
Federal and State/Local tax years remain open by statute, generally three years. There are no open Statutory Federal or State/Local audits at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censees</t>
        </is>
      </c>
      <c r="B1" s="2" t="inlineStr">
        <is>
          <t>12 Months Ended</t>
        </is>
      </c>
    </row>
    <row r="2">
      <c r="B2" s="2" t="inlineStr">
        <is>
          <t>Dec. 31, 2020</t>
        </is>
      </c>
    </row>
    <row r="3">
      <c r="A3" s="3" t="inlineStr">
        <is>
          <t>Licensees</t>
        </is>
      </c>
      <c r="B3" s="4" t="inlineStr">
        <is>
          <t xml:space="preserve"> </t>
        </is>
      </c>
    </row>
    <row r="4">
      <c r="A4" s="4" t="inlineStr">
        <is>
          <t>Licensees</t>
        </is>
      </c>
      <c r="B4" s="4" t="inlineStr">
        <is>
          <t>Note 6. Licensees
The Company has 10 license agreements which were obtained between 2003 and 2020.
On March 18, 2016, the Company (through its subsidiary Scores Licensing Corp.) entered into a Trademark License (the “Trademark License”) with Michael Blutrich. The Trademark License grants Mr. Blutrich the non-exclusive use of the Company’s registered trademarks, related logos and other intellectual property in connection with the development, production and distribution of a potential scripted television series, mini-series or movie of the week (the “Series”). Under the Trademark License, the Company will receive three percent of all fees, contingent compensation and other consideration that Mr. Blutrich receives in connection with the Series. Mr. Blutrich is permitted to assign the Trademark License without consideration to third-parties. The term of the Trademark License is for one year, which term may and has been extended. Effective March 18, 2016, the Company and Mr. Blutrich entered into an addendum to the Trademark License, extending the license to a book about Scores.
See Note 9 for litigation relating to a few of the Company’s license agreements.
IMO’s members are the Company’s majority shareholder, Robert M. Gans (72)%, and Secretary and Director, Howard Rosenbluth (2)% hence making IMO a related party. The building occupied by IMO is owned by Westside Realty of New York Inc., of which the majority owner is Robert M. Gans (80)%. The club accounted for 0% and 0% of the Company’s royalty revenues for the years ended December 31, 2020 and 2019, respectively. Mr. Gans is also the majority owner (80)% of Swan, which accounted for 0% and 0% of the Company royalty revenues for the years ended December 31, 2020 and 2019, respectively. Mr. Gans is also the majority owner (92.165)% of Starlight, which accounted for 0% and 0% of the Company’s royalty revenues for the years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Dec. 31, 2020</t>
        </is>
      </c>
    </row>
    <row r="3">
      <c r="A3" s="3" t="inlineStr">
        <is>
          <t>Contract Liabilities</t>
        </is>
      </c>
      <c r="B3" s="4" t="inlineStr">
        <is>
          <t xml:space="preserve"> </t>
        </is>
      </c>
    </row>
    <row r="4">
      <c r="A4" s="4" t="inlineStr">
        <is>
          <t>Contract Liabilities</t>
        </is>
      </c>
      <c r="B4" s="4" t="inlineStr">
        <is>
          <t>Note 7. Contract Liabilitiese
License agreements sometimes include Initiation/Inception Fees. Please see Note 3 for a detailed discussion of this mat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Accounts Payable and Accrued Expenses</t>
        </is>
      </c>
      <c r="B3" s="4" t="inlineStr">
        <is>
          <t xml:space="preserve"> </t>
        </is>
      </c>
    </row>
    <row r="4">
      <c r="A4" s="4" t="inlineStr">
        <is>
          <t>Accounts Payable and Accrued Expenses</t>
        </is>
      </c>
      <c r="B4" s="4" t="inlineStr">
        <is>
          <t xml:space="preserve">Note 8. Accounts Payable and Accrued Expenses
Accounts payable and accrued expenses as of December 31, 2020 is comprised of professional fees of $100,000, legal fees of $8,749, insurance of $24,234, filing fees of $17,472 marketing fees and expenses of $15,320 and miscellaneous accruals and payables of $2,871. Accounts payable and accrued expenses as of December 31, 2019 is comprised of professional fees of $62,547, accrued payroll and taxes of $139, legal fees of $96,633, insurance of $3,679, filing fees of $15,421 marketing fees and expenses of $5,000 and miscellaneous accruals and payables of $7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c r="B3" s="4" t="inlineStr">
        <is>
          <t xml:space="preserve"> </t>
        </is>
      </c>
    </row>
    <row r="4">
      <c r="A4" s="4" t="inlineStr">
        <is>
          <t>Commitments and Contingencies</t>
        </is>
      </c>
      <c r="B4" s="4" t="inlineStr">
        <is>
          <t>Note 9. Commitments and Contingencies
The Company records $7,500 a month as rent, overhead, and services due to Metropolitan Lumber Hardware Building Supplies, Inc. for services rendered by the management of the Company. Mr. Gans is the sole owner of Metropolitan Lumber Hardware Building Supplies, Inc. The Company incurred management service expenses of $90,000 amd $90,000 as December 31, 2020 and December 31, 2019, respectively.
The Company currently leases office space from the Westside Realty of New York which is owned and operated by Robert Gans the Company’s majority shareholder, for $2,500 a month. The Company incurred rent expense of $30,000 amd $30,000 as December 31, 2020 and December 31, 2019, respectively.
On April 3, 2016, 50 individuals purporting to be professional models and/or actresses collectively, the “Plaintiffs”)filed a civil suit in the United States District Court for the Southern District of New York against the Company, I.M. Operating, LLC, The Executive Club, LLC, and Robert M. Gans, collectively the (“Defendants”) alleging that images of Plaintiffs were used without their consent for commercial purposes on websites and social media outlets to promote gentlemen’s clubs operated by the Defendants or licensees of the Defendants (the “Lawsuit”). The Lawsuit further alleged that the unauthorized use of these images created, among other things, the false impression that these individuals either worked at, or endorsed, one or more of such clubs. The Lawsuit asserted causes of action under Section 43 of the Lanham Act, 28 U.S.C. § 1125(a)(1), premised on a theory of false endorsement and/or association; New York Civil Rights Law §§ 50-51; New York’s Deceptive Trade Practices Act, New York General Business Law § 349; as well as various common law torts, namely defamation, negligence, conversion, unjust enrichment and quantum meruit. The Lawsuit sought unspecified compensatory damages, punitive damages, as well as attorneys’ fees and costs. The Lawsuit also sought an injunction permanently enjoining the use of the individuals’ images to promote, via any medium, any of the clubs. On April 20, 2017, as a result of the claims asserted in the Lawsuit, the Company filed a third-party complaint (the “Third-Party Complaint”) against certain licensees, namely CG Consulting, LLC; Anthony Quaranta; High Five Management Group, Inc.; Club 2000 Eastern Avenue, Inc.; SCMD, LLC; David Baucom; Manhattan Fashion L.L.C.; Stone Park Entertainment, Inc.; Silver Bourbon, Inc.; Tampa Food &amp; Entertainment, Inc.; Fuun House Productions, L.L.C.; Norm A Properties, LLC; Southeast Show Clubs, LLC; Michael Tomkovich; Palm Spring Grill LLC; Houston KP LLC; and Star Light Events LLC (collectively, “Third-Party Defendants”) asserting causes of action for breach of contract, breach of warranty, contractual indemnification, common law indemnification, contribution and breach of contract for failure to procure insurance. The Company maintained in the Third-Party Complaint, among other things, that pursuant to the Third-Party Defendants’ respective license agreements, each of the Third-Party Defendants are expressly obligated to indemnify, defend and hold the Company harmless in connection with the conduct giving rise to the claims asserted by Plaintiffs in the Lawsuit. Third-Party Defendants Club 2000 Eastern Avenue, Inc., Fuun House Productions, L.L.C., and Norm A Properties, LLC (collectively the “Defaulting Third-Party Defendants”) failed to respond to the Third-Party Complaint.
On January 5, 2017, the Court issued an Order granting in part, and denying in part, Defendants’ motion to dismiss the Complaint. The Court dismissed Plaintiffs’ claims sounding in negligence, conversion, unjust enrichment and quantum meruit. The remaining claims were not dismissed at that time. On August 4, 2018, the Court dismissed Plaintiffs’ claims against Defendants, including the Company, with prejudice, at Plaintiffs’ request following settlement with Defendants. During 2018, the Company paid $1,310,000 to Plaintiffs in connection with the settlement. Between August 4, 2018 and October 9, 2018, the Court dismissed with prejudice the Company’s claims against the Third-Party Defendants, other than the Defaulting Third-Party Defendants, at the Company’s request following settlement with those Third-Party Defendants. The total amount of money paid to the Company by the settling Third-Party Defendants, and the Company’s insurance carrier, is $505,660, paid thru September 30, 2019 and $90,000 received during the nine months ended September 30, 2019. Scores has obtained Default Orders against Fuun House Productions, L.L.C. and Norm A Properties, LLC. The value of the Company’s claims against Fuun House Productions, L.L.C. and Norm A Properties, LLC are all that remain to be determined in the action. The Company became aware during the week of December 17, 2018 that Fuun House Productions, L.L.C. has filed for bankruptcy protection.
On January 3, 2017, the Company, together with its subsidiary SLC, filed an action against CJ NYC Inc. in the United States District Court for the Southern District of New York. Defendant utilizes the “Scores” name and trademark in connection with its ownership and operation of an adult entertainment club in Woodside, New York. In this action the Company sought damages for breach of contract in the amount of $85,000 and the issuance of a preliminary and permanent injunction prohibiting the defendant from using the “Scores” name and trademark with respect to the Woodside, New York club and all websites and social media sites controlled by Defendant. The defendant failed to appear and on February 27, 2017, the Company filed a motion for judgment by default. The court heard the Company motion on April 5, 2017, and on May 25, 2017, the court granted the Company’s motion for a Judgment by default, granting a permanent injunction and awarding damages in the amount of $85,000 to SLC and $14,333 in damages and $530 in costs to the Company. All signage has been removed and the Company is attempting to collect on the default judgment, but it believes that Defendant no longer has any assets, leaving the Company unable to collect on the default judgment.
On January 31, 2017, the Company, together with its subsidiary SLC, filed an action against Funn House Productions LLC in the United States District Court for the Southern District of New York. Defendant utilizes the “Scores” name and trademark in connection with its ownership and operation of an adult entertainment club in New Haven, Connecticut. In this action the Company sought damages for breach of contract in the amount of $45,000 and the issuance of a preliminary and permanent injunction prohibiting the defendant from using the “Scores” name and trademark with respect to the New Haven, Connecticut club and all websites and social media sites controlled by Defendant. The Defendant failed to appear and on February 28, 2017, the Court granted Plaintiffs’ motion for a Judgment by default, granting a permanent injunction and awarding damages in the amount of $60,000. The parties negotiated a settlement agreement, which included a payment schedule, but then Defendant did not sign the proposed settlement agreement.The Company is attempting to collect on the default judgment, but it believes that Defendant no longer has any assets, leaving the Company unable to collect on the default judgment.
On July 25, 2017, plaintiff Dislenia Munoz, who formerly performed as an adult entertainer at Scores New York, owned in its entirety by I.M. Operating LLC, commenced a putative class action lawsuit against the Company, IMO, Robert Gans and Mark Yackow in the Supreme Court of the State of New York, County of New York. Plaintiff alleged that she and other similarly situated entertainers at Scores New York were misclassified as independent contractors, that they should have been classified as employees, and as a result, the Defendants violated, among other things, applicable state wage and hour laws. The Lawsuit sought unspecified compensatory damages, liquidated damages, as well as attorneys’ fees and costs. On September 22, 2018, Plaintiff (1) amended her complaint in the Lawsuit to excise her class allegations, and (2) discontinued the Lawsuit, without prejudice. Plaintiff has brought her claims in the Lawsuit in another forum against the Defendants, other than the Company, which is no longer a subject of Plaintiff’s claims.
On October 8, 2018, the Company was served with a Summons and Complaint in the action entitled Luisa Santos de Oliveira v. Scores Holding Company, Inc.; Club Azure, LLC; Robert Gans; Mark S. Yackow; Howard Rosenbluth, Docket No. 1:18-cv-06769-GBD, in the United States District Court of the Southern District. Plaintiff claims that the Defendants violated the minimum wage and overtime provisions of the Fair Labor Standards Act (“FLSA”); violated the New York Minimum Wage Act and the overtime provisions of the New York State Labor Law (“NYLL”); violated the Spread of Hours Wage Order of the New York Commissioner of Labor; violated the Notice and Recordkeeping requirements of the NYLL; violated the wage statement provisions of the NYLL; recovery of equipment costs in violation of the FLSA and NYLL; and unlawful deductions from tips in violation of the NYLL. Plaintiff brought this action as a class action and seeks certification of this action as a collective action on behalf of herself and all other similarly situated employees and former employees of Defendants. The Company has submitted an Answer to Plaintiff’s claims and the case is currently in the discovery phase. The Company, along with the Co-defendants, intends to vigorously defend itself against the claims asserted against it in this lawsuit. The likelihood of an unfavorable outcome is remote because the Company’s records show, inter alia, that the Plaintiff never worked more than 25 hours per week. The case was assigned to a Magistrate Judge. There was a conference on March 2, 2021 and a Scheduling Order was entered. On March 26, 2021, a Stipulation of Discontinuance was so-ordered by the Federal Court, discontinuing all claims against the Company.
On October 10, 2018, the Company, filed an action against SCMD, LLC, in the Supreme Court of the State of New York, County of New York. Defendant utilized the “Scores” name and trademark in connection with its ownership and operation of an adult entertainment club located in Baltimore, Maryland and paid royalty fees to the Company up through and including July of 2017 but did not abandon its use of the Scores name and trademarks until September of 2018. In this action, the Company sought damages for breach of contract in the amount of $160,000. On December 5, 2018, the case was removed to the United States District Court for the Southern District of New York. On February 19, 2019, an Amended Complaint was filed. On March 8, 2019, Defendant’s counsel requested permission from the Court to submit a motion to dismiss the Company’s amended complaint. The Court finally granted Defendant’s request on November 6, 2019 and gave a briefing schedule. Defendant’s motion to dismiss was denied on August 14, 2020. In September of 2020, the parties settled this matter for $50,000, of which $5,000 remains due and outstanding. SCMD, LLC has since been dissolved. We are still trying to collect the remaining $5,000 that is due to the Company, but we are not confident that we will be successful given that SCMD, LLC has been dissolved. As a result, we have ceased all attempt to collect and have closed our file.
On September 14, 2018, the Company and its subsidiary Scores Licensing Corp. (“SLC”), filed an action against New 4125, LLC and Mike Taraska in the Supreme Court of the State of New York, County of New York. Defendants utilized the “Scores” name and trademark in connection with its ownership and operation of an adult entertainment club located in Phoenix, Arizona. In this action, the Company sought damages for breach of contract in the amount of $47,500. Defendants filed an Answer to the Complaint but it was not submitted by an attorney notwithstanding the fact that corporations must be represented by counsel. A motion to vacate the Answer based on the fact that the corporate defendant is not represented by counsel is pending. We are currently pursuing both the corporation and the individual defendant.
On May 4, 2018, we together with our subsidiary SLC filed a civil action in Supreme Court of New York, New York County against Bonkers Space Coast Inc. and Ken Fees, the former licensee of the SCORES Green Bay, for unpaid royalties in the amount of $80,000. The Defendants have not appeared and Plaintiffs have filed a motion for judgment by default. A motion for default judgement was granted and judgement was entered on November 26, 2019. The Company has found real property owned by the Defendant and we are in the process of attaching same. We filed an exemplified copy of the default judgment with the State Court in Wisconsin, to collect licensing fees. A judgment was docketed on September 12, 2020 in Manitowoc County, WI for $82,330.34. The real property is valued at approximately $97,000 but the Wisconsin Homestead Act allows the debtor to exempt as much as $75,000 of equity. There is also a prior mortgage and tax lien totaling approximately $45,000. We have therefore ceased attempts to collect on the judgment because there is no remaining equity left in the real property.
On August 3, 2018, the Company and its subsidiary SLC, filed an action against Silver Bourbon, Inc. in the Supreme Court of the State of New York, County of New York. Defendant utilized the “Scores” name and trademark in connection with its ownership and operation of an adult entertainment club located in New Orleans, Louisiana. In this action, the Company seeks damages for breach of contract in the amount of $145,500. The parties were in the process of negotiating a settlement but then the club permanently closed after it lost its lease and was forced to close in March of 2020 due to the global pandemic. We have therefore ceased all attempts to collect this debt.
On July 13, 2018, Company and its subsidiary SLC, filed an action against Manhattan Fashions, LLC in the Supreme Court of the State of New York, County of New York. Defendant utilized the “Scores” name and trademark in connection with its ownership and operation of an adult entertainment club located in Harvey, Louisiana. In this action, the Company sought damages for breach of contract in the amount of $84,000. Defendant did not appear, and On February 6, 2019, the Court granted the Company’s motion for default judgment. The parties were in the process of negotiating a settlement agreement but then ceased all attempts to settle this matter after the club was forced to permanently close in March of 2020 due to the global pandemic. We have therefore ceased all attempts to collect this debt.
On September 5, 2019, the Company together with its subsidiary SLC filed a civil action in Supreme Court of New York, New York County against Scores Alabama. A cease and desist letter was sent. The Company finally entered into a license agreement as of March 5, 2020 with Cheetah Club, LLC for a club located in Huntsville, Alabama.
The Company had been in the process of negotiating a license agreement with an adult entertainment club that started using the “Scores” name and trademark in connection with an adult entertainment club located in Huntsville, Alabama without a proper licensing agreement in place.
Charles G. Westlund personally guaranteed The Cheetah Club’s obligations under the license agreement. The Cheetah Club has since breached the license agreement by refusing to pay licensing fees. Notices to Cure were sent to both the Cheetah Club and Mr. Westlund, which were ignored. The license has since been terminated and they have been ordered to cease and desist all use of the Scores’ brand, but Scores Alabama continues to use the Scores brand without paying for the right to do so. As a result, we are in the process of commencing action against both The Cheetah Club and Mr. Westlund.
In July 2018, the Company entered into a confidential settlement agreement (the “Settlement Agreement”) in the Voronina litigation, and in August 2018, the Court entered an order dismissing the plaintiff’s claims against the Defendants with prejudice. Metropolitan, loaned the Company an aggregate of $770,000 to enable the Company to make the payments called for by the Agreement.
As previously reported, in February 2017, the Company entered into settlement agreements (each, a “Royalty Settlement Agreement”) with Star Light, Swan, IMO and Robert M. Gans. Robert M. Gans is the owner of a majority of the equity of each of aforementioned Licensees. Pursuant to the Royalty Settlement Agreements, the Company forgave the repayment of a certain portion of unpaid, past-due royalties in return for the respective Licensees’ agreements to pay the remainder (the “Royalty Settlement Amount”) of the unpaid royalties, plus interest, to the Company. The Royalty Settlement Amount for each Licensee was represented by a promissory note, and Robert M. Gans guaranteed the payment of each Licensee’s obligations under the Settlement Agreement.
The Licensees did not remain current with respect to their obligations under the Royalty Settlement Agreements, and the Company did not call upon Robert M. Gans to honor his guarantees. The past due amounts under the Royalty Settlement Agreements aggregated $382,259 (the “Aggregate Royalty Amount”) as of December 1, 2018. As of such date, the Company, the Licensees, Metropolitan and Robert M. Gans entered into a Settlement and Offset Agreement (the “Offset Agreement”) pursuant to which the Aggregate Royalty Amount was offset against the Voronina Amount, thereby reducing the amount owed by the Company to Metropolitan to $408,546 (the “Net Voronina Amount”). The Net Voronina Amount is payable pursuant to a promissory note (the “Voronina Note”), which bears simple interest at the rate of 4% per annum, in 86 consecutive monthly installments of $5,000, and a final installment of $1,370, with the initial installment due and payable on January 1, 2022 (or the first business day thereafter). The Company may prepay the Voronina Note at any time, in whole or in part without premium or penalty. The Offset Agreement also provides for the immediate termination of the Royalty Settlement Agreements and the related promissory notes and guarantees.
On January 29, 2020, an individual referred to as Jane Doe, the Plaintiff, filed a civil suit in in the Circuit Court of the 13 th Judicial Circuit, in the State of Florida, Hillsborough County, against the Company, its subsidiary, Scores Licensing Corp. (“SLC”), and several other defendants. Plaintiff’s Complaint details the somber circumstances surround the illegal actions of a non-party, who pled guilty to certain crimes against Plaintiff that were committed at a club known as Scores Tampa. Plaintiff now seeks to hold the Company and its subsidiary, among other defendants, liable in connection with the non-party’s illegal activity by asserting causes of action for negligence, vicarious liability and unjust enrichment. Initially, prior counsel moved to dismiss Plaintiff’s Complaint in lieu of filing Answers. A motion to dismiss was submitted because the Court lacks personal jurisdiction under Florida’s Long-Arm Statute and Due Process Requirements because neither the Company or its subsidiary had minimum contacts with Florida; nor was their a benefited conferred upon them.
The Court denied the motion to dismiss, and Scores Holding and Scores Licensing have filed Amended answers and Affirmative Defenses denying all allegations of the complaints against them asserting legal defenses to liability. The case is now in the deposition stages of discovery. Discovery deadline is October 14, 2022, except for expert disclosures, which are to be completed by December 27, 2022. The Deadline for dispositive motions is February 11, 2023. Deadline for a CME of Plaintiff is February 12, 2023. The deadline for completion of expert discovery is March 15, 2023. The mediation deadline is April 14, 2023. The trial is set for July 24, 2023, with pretrial conference set for July 18, 2023.
On July 15, 2019, plaintiff Jeremy Green, a former consultant to Swan Media Group, Inc (“SMG”), commenced an action in U.S. District Court, Southern District of New York against Scores Holding Co., Inc., Scores Media Group LLC, Scores Digital Gaming LLC (“SDG”) and individual defendants Robert Gans and Charilaos Yioves seeking to recover from all defendants under various theories of breach of contract, unjust enrichment, promissory estoppels, fraudulent inducement and breach of implied duty of good faith and fair dealing.
On October 6, 2022 to avoid expense, inconvenience, and uncertainty of further litigation, the Company has agreed to settle this matter for $10,000. Greene will receive the settlement sum in two payments of $5,000 each. The first settlement payment will be made upon execution of the settlement agreement and the second payment will be due thirty days after the first payment.
On April 17, 2021, in an action entitled Jessica Hall v. Scores Holding Company, Inc., et al, filed in Federal Court, Southern District, the Plaintiff claims that, while she worked at a gentlemen’s club located in New York, New York and commonly known as Scores NY, she was discriminated and retaliated against because of her race in violation of both Federal and State law. A motion for default judgment was denied, and Plaintiff was recently granted permission to file and serve an Amended Complaint. Accordingly on February 4, 2022 a First Amendment Complaint was filed. On March 4, 2022 an Answer to
the First Amendment Complaint was filed On March 18, 2022 the Defendants filed A First Demand for Interrogatories Upon the Defendant. We have made demands for discovery from the Plaintiff and motioned for summary judgement seeking dismissal of all claims, which is pending. The likelihood of success on the merits is negligible because the Company, as simply the owner of the “Scores” brand and trademarks, did not own, operate or otherwise control Scores NY or employ, manage, or otherwise control Plaintiff’s employment during the period October 23, 2009 until September 18, 2019. Towards that end, a motion for summary judgment was fully submitted on behalf of the Company on June 24, 2022. We await the Court’s decision. In the meantime, discovery is ongoing.
As of the date of this report, there are no other material legal proceedings pending to which we or any of our property are subject, nor to our knowledge are any such proceedings threaten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c r="B3" s="4" t="inlineStr">
        <is>
          <t xml:space="preserve"> </t>
        </is>
      </c>
    </row>
    <row r="4">
      <c r="A4" s="4" t="inlineStr">
        <is>
          <t>Subsequent Events</t>
        </is>
      </c>
      <c r="B4" s="4" t="inlineStr">
        <is>
          <t>Note 10. Subsequent Events
Please see Note 9 for events concerning legal matters.
On January 21, 2022 the Company and “Scores Chicago” entered into a Settlement Agreement and Amendment to the Licensing Agreement agreeing to a one-time payment to settle arrears resulting from the Covid 19 pandemic and to change the monthly licensing fee to a flat rate. All other terms of the original agreement were to remain in effect.
On March 23, 2022 the Company and “Scores Las Vegas” entered into a First Amendment to the Scores Trademark Sublicense Agreement agreeing to a one-time payment to settle arrears resulting from the Covid 19 pandemic and to make a one-time payment for granting it an exclusive, non-transferable license for the use of certain Scores trademarks in its night club/restaurant for a period of twenty-five years. All other terms of the original agreement were to remain in effect.
Effective January 1, 2021, Metropolitan Lumber Hardware and Building Supplies, Inc.(”Metropolitan”) the located at 617 11 th Avenue, New York, N.Y. became the new lessor of our 500 square feet office occupancy at that location. The monthly rent, which includes overhead cost will remain at $2,500. Robert M. Gans, the Company’s President, Chief Executive Officer, is the sole owner (100%) of Metropolitan.
Management evaluated subsequent events through the date of this filing and determined that no additional events have occurred that would require adjustment to or disclosure in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 (Policies)</t>
        </is>
      </c>
      <c r="B1" s="2" t="inlineStr">
        <is>
          <t>12 Months Ended</t>
        </is>
      </c>
    </row>
    <row r="2">
      <c r="B2" s="2" t="inlineStr">
        <is>
          <t>Dec. 31, 2020</t>
        </is>
      </c>
    </row>
    <row r="3">
      <c r="A3" s="3" t="inlineStr">
        <is>
          <t>Summary of Significant Accounting Principles</t>
        </is>
      </c>
      <c r="B3" s="4" t="inlineStr">
        <is>
          <t xml:space="preserve"> </t>
        </is>
      </c>
    </row>
    <row r="4">
      <c r="A4" s="4" t="inlineStr">
        <is>
          <t>Going Concern</t>
        </is>
      </c>
      <c r="B4" s="4" t="inlineStr">
        <is>
          <t>Going Concern
As of December 31, 2020, the Company has cumulative losses totaling $(6,991,660) and negative working capital of $173,665. The Company had net loss of $91,665 for the year ended December 31, 2020. Because of these conditions, the Company will require additional working capital to develop business operations. The Company intends to raise additional working capital through the continued licensing of its brand with its current and new operators. There are no assurances that the Company will be able to achieve the level of revenues adequate to generate sufficient cash flow from operations to support the Company’s working capital requirements. To the extent that funds generated from any future use of licensing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These conditions raise substantial doubt about the Company’s ability to continue as a going concern for a period of one year from the issuance of these consolidated financial statements. The consolidated financial statements do not include any adjustments relating to the recoverability and classification of asset carrying amounts or the amount and classification of liabilities that might be necessary should the Company be unable to continue as a going concern.
Pursuant to ASC 205-40 in preparing financial statements for each annual and interim reporting period, management must evaluate whether there are conditions and events that raise substantial doubt about an entity’s ability to continue as a going concern within one year after the date the financial statements are issued. In addition to the aforementioned issues related to the Company’s operations management has also reviewed the potential effects Covid 19 may have on its financial condition. Inasmuch as many of the Covid 19 restrictions have been lifted, the widespread availability of vaccines and the substantial improvement in medical care management believes these results alleviate any financial doubt raised by the pandemic.
As a result of the COVID-19 virus, during the first quarter of 2020 and ongoing, state and local governments have required all but certain essential businesses to close, including all clubs operating under the Scores name. The duration and ultimate extent of the closures of these clubs cannot be predicted at this time, however the impact on such clubs’ revenue could be material and result in a significant decline in our royalty revenues.
Upon management’s evaluation of relevant hospitality industry conditions and events known as of the date that these financial statements are issued it is their belief the financial effects of the Covid 19 pandemic will not have a substantial or long term effect on the financial viability of the adult entertainment industry. There will be operational changes to be certain but not a consequentially detrimental impact on the industry.
That said it should be noted all royalty paying licensees have reopened and are current. In addition, cash collections increased from $235,000 during 2020 to $249,000 and $794,000 during 2021 and 2022 respectively.
Although there are fewer licensees and some of the licensing fees have been re-negotiated management believes the worst of the effects the Covid 19 pandemic are over. The lifting of many, if not all, gathering restrictions imposed by local government has vastly improved the appeal of adult entertainment oriented establishments. Consequently, the Company has seen a recent increase in the number of such establishments interested in utilizing the SCORES brand trademarks.</t>
        </is>
      </c>
    </row>
    <row r="5">
      <c r="A5" s="4" t="inlineStr">
        <is>
          <t>Principles of consolidation</t>
        </is>
      </c>
      <c r="B5" s="4" t="inlineStr">
        <is>
          <t>Principles of consolidation
The consolidated financial statements include the accounts of the Company and its wholly-owned subsidiary. Inter-company items and transactions have been eliminated in consolidation.</t>
        </is>
      </c>
    </row>
    <row r="6">
      <c r="A6" s="4" t="inlineStr">
        <is>
          <t>Use of Estimates</t>
        </is>
      </c>
      <c r="B6" s="4" t="inlineStr">
        <is>
          <t>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but are not limited to, the allowance for doubtful accounts and valuation allowance on deferred taxes. Actual results could differ materially from such estimates under different assumptions or circumstances.</t>
        </is>
      </c>
    </row>
    <row r="7">
      <c r="A7" s="4" t="inlineStr">
        <is>
          <t>Reclassifications</t>
        </is>
      </c>
      <c r="B7" s="4" t="inlineStr">
        <is>
          <t>Reclassifications
The Company has made certain reclassifications to prior period amounts to conform with the current year’s presentation. These reclassifications have no impacy on the reported results.</t>
        </is>
      </c>
    </row>
    <row r="8">
      <c r="A8" s="4" t="inlineStr">
        <is>
          <t>Cash and cash equivalents</t>
        </is>
      </c>
      <c r="B8" s="4" t="inlineStr">
        <is>
          <t>Cash and cash equivalents
The Company considers all highly liquid temporary cash investments, with a maturity of three months or less when purchased, to be cash equivalents. There are times when cash may exceed $250,000, the FDIC insured limit. At December 31, 2020 and 2019, the uninsured balance amounted to $-0- and $-0-, respectively.</t>
        </is>
      </c>
    </row>
    <row r="9">
      <c r="A9" s="4" t="inlineStr">
        <is>
          <t>Fair Value of Financial Instruments</t>
        </is>
      </c>
      <c r="B9" s="4" t="inlineStr">
        <is>
          <t>Fair Value of Financial Instruments
The carrying value of cash and accrued expenses, if applicable, approximate their fair values based on the short-term maturity of these instruments. The carrying amounts of debt were also estimated to approximate fair value.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t>
        </is>
      </c>
    </row>
    <row r="10">
      <c r="A10" s="4" t="inlineStr">
        <is>
          <t>Accounts receivable and reserves</t>
        </is>
      </c>
      <c r="B10" s="4" t="inlineStr">
        <is>
          <t>Accounts receivable and reserves
Accounts deemed uncollectible are applied against the allowance for doubtful accounts. Allowance for doubtful accounts as of December 31, 2020 and 2019 were $0 and $0 respectively. In reviewing any delinquent royaltyreceivable, the Company considers many factors in estimating its reserve, including historical data, experience, customer types, credit worthiness, financial distress and economic trends. From time to time, the Company may adjust its assumptions for anticipated changes in any of above or other factors expected to affect collectability.</t>
        </is>
      </c>
    </row>
    <row r="11">
      <c r="A11" s="4" t="inlineStr">
        <is>
          <t>Income per Share</t>
        </is>
      </c>
      <c r="B11" s="4" t="inlineStr">
        <is>
          <t>Income per Share
Under ASC 260‑10‑45, “Earnings Per Share”, basic income (loss) per common share is computed by dividing the income (loss) applicable to common stockholders by the weighted average number of common shares assumed to be outstanding during the period of computation. Diluted income (loss) per common share is computed using the weighted average number of common shares and, if dilutive, potential common shares outstanding during the period. As of December 31, 2020 and 2019, there were no common stock equivalents. Accordingly, the weighted average number of common shares outstanding for the periods ended December 31, 2020 and 2019, respectively, is the same for purposes of computing both basic and diluted net income per share for such years.</t>
        </is>
      </c>
    </row>
    <row r="12">
      <c r="A12" s="4" t="inlineStr">
        <is>
          <t>Revenue Recognition</t>
        </is>
      </c>
      <c r="B12" s="4" t="inlineStr">
        <is>
          <t>Revenue Recognition
Under ASC 606, revenue from the initiation fees are recognizable when at a point in time (first month of the contract) and royalty revenues are recognized over time for those contracts with probable collections.
The Company’s license fee revenue is generated from royalties earned through intellectual property licensing agreements which permit the licensee to use the recognition and status of the Scores brand in order to promote their businesses. Under ASC 606, revenue is recognized throughout the life of the executed licensing agreement. The Company measures revenue based on consideration specified in a contract with a customer. Furthermore, the Company recognizes revenue when it satisfies a performance obligation by transferring control over the service to its customer.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The Company’s customers typically receive the benefit of its services as they are performed. Substantially all customer contracts provide that the Company is compensated for services performed to date. Taxes assessed by a governmental authority that are both imposed on and concurrent with a specific revenue-producing transaction, that are collected by the Company from a customer, are excluded from revenue.
Nature of goods and services
The following is a description of the Company’s products and services from which it generates revenue, as well as the nature, timing of satisfaction of performance obligations, and significant payment terms for each:
i. Licensing Revenue
Licensing fees represent the fees the Company receives from the licensing of the Company’s Scores trademark. The terms of the royalties earned under these license agreements vary from a flat monthly fee to a percentage of the revenues of the licensee on a monthly basis. The licensing rights are transferred to the Company’s customers over time, and the Company recognizes licensing revenue over time because the customer will simultaneously receive and consume the benefit from the license as the performance occurs.
ii. Stand-Ready for Consulting and Club Set-up Services
The Company offers an initial set-up and consultation to new clubs in order to aid in the opening and operation. The services are provided within the first month of any licensing agreements, and sometimes are not requested by the licensee and therefore never provided at all.
Practical Expedients and Exemptions
The Company did not apply any practical expedients during the adoption of ASC 606.</t>
        </is>
      </c>
    </row>
    <row r="13">
      <c r="A13" s="4" t="inlineStr">
        <is>
          <t>Concentration of Credit Risk</t>
        </is>
      </c>
      <c r="B13" s="4" t="inlineStr">
        <is>
          <t>Concentration of Credit Risk
The Company received royalty revenues from 7 licensees during the year eneded December 31, 2020.
With regards to December 31, 2020, concentrations of sales from 4 licensees range from 16% to 29%, totaling 86%. There are receivables from 1 licensee, totaling 100%. There are no sales or receivables from these licensees that are considered related parties.
With regards to December 31, 2019, concentrations of sales from 4 licensees range from 11% to 30%, totaling 82%. There are receivables from 2 licensees ranging from 22% to 73%, totaling 95%. There are no sales or receivables from these licensees that are considered related parties.</t>
        </is>
      </c>
    </row>
    <row r="14">
      <c r="A14" s="4" t="inlineStr">
        <is>
          <t>Commitments and Contingencies</t>
        </is>
      </c>
      <c r="B14" s="4" t="inlineStr">
        <is>
          <t>Commitments and Contingencies
See Note 9 for commitments and contingencies.</t>
        </is>
      </c>
    </row>
    <row r="15">
      <c r="A15" s="4" t="inlineStr">
        <is>
          <t>Related Party Transactions</t>
        </is>
      </c>
      <c r="B15" s="4" t="inlineStr">
        <is>
          <t>Related Party Transaction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See Note 4 for related party transactions.</t>
        </is>
      </c>
    </row>
    <row r="16">
      <c r="A16" s="4" t="inlineStr">
        <is>
          <t>Recently Issued Accounting Standards Update</t>
        </is>
      </c>
      <c r="B16" s="4" t="inlineStr">
        <is>
          <t>Recently Issued Accounting Standards Update
Leases
In March 2019, the FASB issued ASU No. 2019-01, Leases (Topic 842): Codification Improvements. ASU 2019-01 aligns the guidance for fair value of the underlying asset by lessors with existing guidance in Topic 842. The ASU requires that the fair value of the underlying asset at lease commencement is its cost reflecting in volume or trade discounts that may apply. However, if there has been a significant lapse of time between the date the asset was acquired and the lease commencement date, the definition of fair value as outlined in Topic 820 should be applied. In addition, the ASU exempts both lessees and lessors from having to provide certain interim disclosures in the fiscal year in which a company adopts the new leases standard. The update is effective for fiscal years, and interim periods within those fiscal years, beginning after December 15, 2019. We have evaluated the impact of this ASU on the Company’s consolidated financial statements and there is no effect.
Credit loss
In September 2016, the FASB issued ASU No. 2016-13, Financial Instruments – Credit Losses (Topic 326): Measurement of Credit Losses on Financial Instruments and subsequent amendment to the initial guidance: ASU 2018-19 (collectively, Topic 326). ASU 2016-13 amends the impairment model by requiring entities to use a forward-looking approach based on expected losses to estimate credit losses on certain types of financial instruments, including trade receivables. ASU 2016-13 is effective for fiscal years beginning after December 15, 2022, with early adoption permitted. The Company is currently evaluating the impact on the Company’s consolidated financial statements.
All new accounting pronouncements issued but not yet effective or adopted have been deemed not to be relevant to us, hence are not expected to have any impact once adop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 (Tables)</t>
        </is>
      </c>
      <c r="B1" s="2" t="inlineStr">
        <is>
          <t>12 Months Ended</t>
        </is>
      </c>
    </row>
    <row r="2">
      <c r="B2" s="2" t="inlineStr">
        <is>
          <t>Dec. 31, 2020</t>
        </is>
      </c>
    </row>
    <row r="3">
      <c r="A3" s="3" t="inlineStr">
        <is>
          <t>Disaggregation of Revenue</t>
        </is>
      </c>
      <c r="B3" s="4" t="inlineStr">
        <is>
          <t xml:space="preserve"> </t>
        </is>
      </c>
    </row>
    <row r="4">
      <c r="A4" s="4" t="inlineStr">
        <is>
          <t>Schedule of disaggregation of revenue</t>
        </is>
      </c>
      <c r="B4" s="4" t="inlineStr">
        <is>
          <t>For the Years Ended
December 31,
2020
2019
Major products/service lines
Licensing fees - royalty revenue
$
263,142
$
583,530
Initiation fees
0
0
Total Revenue
$
263,142
$
583,530
Timing of revenue recognition
Products transferred at a point in time
$
0
$
0
Products and services transferred over time
263,142
583,530
$
263,142
$
583,530</t>
        </is>
      </c>
    </row>
    <row r="5">
      <c r="A5" s="4" t="inlineStr">
        <is>
          <t>Schedule of contract balances</t>
        </is>
      </c>
      <c r="B5" s="4" t="inlineStr">
        <is>
          <t>December 31,
December 31,
2020
2019
Assets
Trade receivables, net
$
41,597
$
44,913
Liabilities
Contracted liabilities
$
0
$
0
Contracted liabilities - long term
$
235,000
$
180,200
December 31, 2020
December 31, 2019
Contract liabilities
Opening
$
180,200
$
112,500
Addditions
79,000
120,200
Transfer to revenue
(24,200)
52,500
Ending
$
235,000
$
180,2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c r="B3" s="4" t="inlineStr">
        <is>
          <t xml:space="preserve"> </t>
        </is>
      </c>
    </row>
    <row r="4">
      <c r="A4" s="4" t="inlineStr">
        <is>
          <t>Schedule of deferred tax assets and liabilities</t>
        </is>
      </c>
      <c r="B4" s="4" t="inlineStr">
        <is>
          <t>2020
2019
Deferred tax assets:
Net operating loss carryforward
$
543,000
$
505,000
Revenue recognition
0
66,000
Less valuation allowance
(543,000)
(571,000)
Net deferred tax asset
$
—
$
—</t>
        </is>
      </c>
    </row>
    <row r="5">
      <c r="A5" s="4" t="inlineStr">
        <is>
          <t>Schedule of reconciliation effective tax rate</t>
        </is>
      </c>
      <c r="B5" s="4" t="inlineStr">
        <is>
          <t>2020
2019
Tax (benefit) at statutory rate
$
(30,000)
$
1,500
State and local taxes, net of federal benefit
(15,000)
500
Permanent differences
—
—
Change in valuation allowance
45,000
(2,000)
Tax due
$
0
$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Dec. 31, 2019</t>
        </is>
      </c>
    </row>
    <row r="2">
      <c r="A2" s="3" t="inlineStr">
        <is>
          <t>CURRENT ASSETS:</t>
        </is>
      </c>
      <c r="B2" s="4" t="inlineStr">
        <is>
          <t xml:space="preserve"> </t>
        </is>
      </c>
      <c r="C2" s="4" t="inlineStr">
        <is>
          <t xml:space="preserve"> </t>
        </is>
      </c>
    </row>
    <row r="3">
      <c r="A3" s="4" t="inlineStr">
        <is>
          <t>Cash and cash equivalents</t>
        </is>
      </c>
      <c r="B3" s="7" t="n">
        <v>21143</v>
      </c>
      <c r="C3" s="7" t="n">
        <v>9331</v>
      </c>
    </row>
    <row r="4">
      <c r="A4" s="4" t="inlineStr">
        <is>
          <t>Trade receivables, net of allowance of $0 and $0, respectively</t>
        </is>
      </c>
      <c r="B4" s="6" t="n">
        <v>41597</v>
      </c>
      <c r="C4" s="6" t="n">
        <v>44913</v>
      </c>
    </row>
    <row r="5">
      <c r="A5" s="4" t="inlineStr">
        <is>
          <t>Prepaid expenses</t>
        </is>
      </c>
      <c r="B5" s="6" t="n">
        <v>37241</v>
      </c>
      <c r="C5" s="6" t="n">
        <v>16519</v>
      </c>
    </row>
    <row r="6">
      <c r="A6" s="4" t="inlineStr">
        <is>
          <t>Total Current Assets</t>
        </is>
      </c>
      <c r="B6" s="6" t="n">
        <v>99981</v>
      </c>
      <c r="C6" s="6" t="n">
        <v>70763</v>
      </c>
    </row>
    <row r="7">
      <c r="A7" s="4" t="inlineStr">
        <is>
          <t>TOTAL ASSETS</t>
        </is>
      </c>
      <c r="B7" s="6" t="n">
        <v>99981</v>
      </c>
      <c r="C7" s="6" t="n">
        <v>70763</v>
      </c>
    </row>
    <row r="8">
      <c r="A8" s="3" t="inlineStr">
        <is>
          <t>CURRENT LIABILITIES:</t>
        </is>
      </c>
      <c r="B8" s="4" t="inlineStr">
        <is>
          <t xml:space="preserve"> </t>
        </is>
      </c>
      <c r="C8" s="4" t="inlineStr">
        <is>
          <t xml:space="preserve"> </t>
        </is>
      </c>
    </row>
    <row r="9">
      <c r="A9" s="4" t="inlineStr">
        <is>
          <t>Accounts payable and accrued expenses</t>
        </is>
      </c>
      <c r="B9" s="6" t="n">
        <v>168646</v>
      </c>
      <c r="C9" s="6" t="n">
        <v>184144</v>
      </c>
    </row>
    <row r="10">
      <c r="A10" s="4" t="inlineStr">
        <is>
          <t>Accrued expenses, related party</t>
        </is>
      </c>
      <c r="B10" s="6" t="n">
        <v>7500</v>
      </c>
      <c r="C10" s="6" t="n">
        <v>7500</v>
      </c>
    </row>
    <row r="11">
      <c r="A11" s="4" t="inlineStr">
        <is>
          <t>Related party payable</t>
        </is>
      </c>
      <c r="B11" s="6" t="n">
        <v>97500</v>
      </c>
      <c r="C11" s="6" t="n">
        <v>30000</v>
      </c>
    </row>
    <row r="12">
      <c r="A12" s="4" t="inlineStr">
        <is>
          <t>Deferred revenue</t>
        </is>
      </c>
      <c r="B12" s="4" t="inlineStr">
        <is>
          <t xml:space="preserve"> </t>
        </is>
      </c>
      <c r="C12" s="6" t="n">
        <v>0</v>
      </c>
    </row>
    <row r="13">
      <c r="A13" s="4" t="inlineStr">
        <is>
          <t>Total Current Liabilities</t>
        </is>
      </c>
      <c r="B13" s="6" t="n">
        <v>273646</v>
      </c>
      <c r="C13" s="6" t="n">
        <v>221644</v>
      </c>
    </row>
    <row r="14">
      <c r="A14" s="4" t="inlineStr">
        <is>
          <t>Related party loan payable - long term</t>
        </is>
      </c>
      <c r="B14" s="6" t="n">
        <v>359692</v>
      </c>
      <c r="C14" s="6" t="n">
        <v>345611</v>
      </c>
    </row>
    <row r="15">
      <c r="A15" s="4" t="inlineStr">
        <is>
          <t>Contract liabilities - long term</t>
        </is>
      </c>
      <c r="B15" s="6" t="n">
        <v>235000</v>
      </c>
      <c r="C15" s="6" t="n">
        <v>180200</v>
      </c>
    </row>
    <row r="16">
      <c r="A16" s="4" t="inlineStr">
        <is>
          <t>TOTAL LIABILITIES</t>
        </is>
      </c>
      <c r="B16" s="6" t="n">
        <v>868338</v>
      </c>
      <c r="C16" s="6" t="n">
        <v>747455</v>
      </c>
    </row>
    <row r="17">
      <c r="A17" s="4" t="inlineStr">
        <is>
          <t>Commitments and Contingencies (Note 7)</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Preferred stock, $.0001 par value, 10,000,000 shares authorized, -0- share issued and outstanding</t>
        </is>
      </c>
      <c r="B19" s="4" t="inlineStr">
        <is>
          <t xml:space="preserve"> </t>
        </is>
      </c>
      <c r="C19" s="4" t="inlineStr">
        <is>
          <t xml:space="preserve"> </t>
        </is>
      </c>
    </row>
    <row r="20">
      <c r="A20" s="4" t="inlineStr">
        <is>
          <t>Common stock, $.001 par value; 500,000,000 shares authorized, 165,186,144 shares issued and 165,186,144 shares outstanding, respectively</t>
        </is>
      </c>
      <c r="B20" s="6" t="n">
        <v>165186</v>
      </c>
      <c r="C20" s="6" t="n">
        <v>165186</v>
      </c>
    </row>
    <row r="21">
      <c r="A21" s="4" t="inlineStr">
        <is>
          <t>Additional paid-in capital</t>
        </is>
      </c>
      <c r="B21" s="6" t="n">
        <v>6058117</v>
      </c>
      <c r="C21" s="6" t="n">
        <v>6058117</v>
      </c>
    </row>
    <row r="22">
      <c r="A22" s="4" t="inlineStr">
        <is>
          <t>Accumulated deficit</t>
        </is>
      </c>
      <c r="B22" s="6" t="n">
        <v>-6991660</v>
      </c>
      <c r="C22" s="6" t="n">
        <v>-6899995</v>
      </c>
    </row>
    <row r="23">
      <c r="A23" s="4" t="inlineStr">
        <is>
          <t>Total Stockholders' Deficit</t>
        </is>
      </c>
      <c r="B23" s="6" t="n">
        <v>-768357</v>
      </c>
      <c r="C23" s="6" t="n">
        <v>-676692</v>
      </c>
    </row>
    <row r="24">
      <c r="A24" s="4" t="inlineStr">
        <is>
          <t>TOTAL LIABILITIES AND STOCKHOLDERS' DEFICIT</t>
        </is>
      </c>
      <c r="B24" s="7" t="n">
        <v>99981</v>
      </c>
      <c r="C24" s="7" t="n">
        <v>707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Summary of Significant Accounting Principles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Summary of Significant Accounting Principles</t>
        </is>
      </c>
      <c r="B3" s="4" t="inlineStr">
        <is>
          <t xml:space="preserve"> </t>
        </is>
      </c>
      <c r="C3" s="4" t="inlineStr">
        <is>
          <t xml:space="preserve"> </t>
        </is>
      </c>
      <c r="D3" s="4" t="inlineStr">
        <is>
          <t xml:space="preserve"> </t>
        </is>
      </c>
      <c r="E3" s="4" t="inlineStr">
        <is>
          <t xml:space="preserve"> </t>
        </is>
      </c>
    </row>
    <row r="4">
      <c r="A4" s="4" t="inlineStr">
        <is>
          <t>Cumulative losses</t>
        </is>
      </c>
      <c r="B4" s="4" t="inlineStr">
        <is>
          <t xml:space="preserve"> </t>
        </is>
      </c>
      <c r="C4" s="4" t="inlineStr">
        <is>
          <t xml:space="preserve"> </t>
        </is>
      </c>
      <c r="D4" s="7" t="n">
        <v>-6991660</v>
      </c>
      <c r="E4" s="4" t="inlineStr">
        <is>
          <t xml:space="preserve"> </t>
        </is>
      </c>
    </row>
    <row r="5">
      <c r="A5" s="4" t="inlineStr">
        <is>
          <t>Negative working capital</t>
        </is>
      </c>
      <c r="B5" s="4" t="inlineStr">
        <is>
          <t xml:space="preserve"> </t>
        </is>
      </c>
      <c r="C5" s="4" t="inlineStr">
        <is>
          <t xml:space="preserve"> </t>
        </is>
      </c>
      <c r="D5" s="6" t="n">
        <v>173665</v>
      </c>
      <c r="E5" s="4" t="inlineStr">
        <is>
          <t xml:space="preserve"> </t>
        </is>
      </c>
    </row>
    <row r="6">
      <c r="A6" s="4" t="inlineStr">
        <is>
          <t>Net income</t>
        </is>
      </c>
      <c r="B6" s="4" t="inlineStr">
        <is>
          <t xml:space="preserve"> </t>
        </is>
      </c>
      <c r="C6" s="4" t="inlineStr">
        <is>
          <t xml:space="preserve"> </t>
        </is>
      </c>
      <c r="D6" s="6" t="n">
        <v>91665</v>
      </c>
      <c r="E6" s="4" t="inlineStr">
        <is>
          <t xml:space="preserve"> </t>
        </is>
      </c>
    </row>
    <row r="7">
      <c r="A7" s="4" t="inlineStr">
        <is>
          <t>Cash collections</t>
        </is>
      </c>
      <c r="B7" s="7" t="n">
        <v>794000</v>
      </c>
      <c r="C7" s="7" t="n">
        <v>249000</v>
      </c>
      <c r="D7" s="6" t="n">
        <v>235000</v>
      </c>
      <c r="E7" s="4" t="inlineStr">
        <is>
          <t xml:space="preserve"> </t>
        </is>
      </c>
    </row>
    <row r="8">
      <c r="A8" s="4" t="inlineStr">
        <is>
          <t>Cash, FDIC Insured Amount</t>
        </is>
      </c>
      <c r="B8" s="4" t="inlineStr">
        <is>
          <t xml:space="preserve"> </t>
        </is>
      </c>
      <c r="C8" s="4" t="inlineStr">
        <is>
          <t xml:space="preserve"> </t>
        </is>
      </c>
      <c r="D8" s="6" t="n">
        <v>250000</v>
      </c>
      <c r="E8" s="4" t="inlineStr">
        <is>
          <t xml:space="preserve"> </t>
        </is>
      </c>
    </row>
    <row r="9">
      <c r="A9" s="4" t="inlineStr">
        <is>
          <t>Uninsured balance</t>
        </is>
      </c>
      <c r="B9" s="4" t="inlineStr">
        <is>
          <t xml:space="preserve"> </t>
        </is>
      </c>
      <c r="C9" s="4" t="inlineStr">
        <is>
          <t xml:space="preserve"> </t>
        </is>
      </c>
      <c r="D9" s="6" t="n">
        <v>0</v>
      </c>
      <c r="E9" s="7" t="n">
        <v>0</v>
      </c>
    </row>
    <row r="10">
      <c r="A10" s="4" t="inlineStr">
        <is>
          <t>Allowance for doubtful accounts</t>
        </is>
      </c>
      <c r="B10" s="4" t="inlineStr">
        <is>
          <t xml:space="preserve"> </t>
        </is>
      </c>
      <c r="C10" s="4" t="inlineStr">
        <is>
          <t xml:space="preserve"> </t>
        </is>
      </c>
      <c r="D10" s="7" t="n">
        <v>0</v>
      </c>
      <c r="E10" s="7" t="n">
        <v>0</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rinciples - Concentration of Credit Risk (Details) - item</t>
        </is>
      </c>
      <c r="B1" s="2" t="inlineStr">
        <is>
          <t>12 Months Ended</t>
        </is>
      </c>
    </row>
    <row r="2">
      <c r="B2" s="2" t="inlineStr">
        <is>
          <t>Dec. 31, 2020</t>
        </is>
      </c>
      <c r="C2" s="2" t="inlineStr">
        <is>
          <t>Dec. 31, 2019</t>
        </is>
      </c>
    </row>
    <row r="3">
      <c r="A3" s="3" t="inlineStr">
        <is>
          <t>Concentration of Credit Risk</t>
        </is>
      </c>
      <c r="B3" s="4" t="inlineStr">
        <is>
          <t xml:space="preserve"> </t>
        </is>
      </c>
      <c r="C3" s="4" t="inlineStr">
        <is>
          <t xml:space="preserve"> </t>
        </is>
      </c>
    </row>
    <row r="4">
      <c r="A4" s="4" t="inlineStr">
        <is>
          <t>Number of license agreements</t>
        </is>
      </c>
      <c r="B4" s="6" t="n">
        <v>7</v>
      </c>
      <c r="C4" s="4" t="inlineStr">
        <is>
          <t xml:space="preserve"> </t>
        </is>
      </c>
    </row>
    <row r="5">
      <c r="A5" s="4" t="inlineStr">
        <is>
          <t>Revenue | Product concentration risk | Royalty</t>
        </is>
      </c>
      <c r="B5" s="4" t="inlineStr">
        <is>
          <t xml:space="preserve"> </t>
        </is>
      </c>
      <c r="C5" s="4" t="inlineStr">
        <is>
          <t xml:space="preserve"> </t>
        </is>
      </c>
    </row>
    <row r="6">
      <c r="A6" s="3" t="inlineStr">
        <is>
          <t>Concentration of Credit Risk</t>
        </is>
      </c>
      <c r="B6" s="4" t="inlineStr">
        <is>
          <t xml:space="preserve"> </t>
        </is>
      </c>
      <c r="C6" s="4" t="inlineStr">
        <is>
          <t xml:space="preserve"> </t>
        </is>
      </c>
    </row>
    <row r="7">
      <c r="A7" s="4" t="inlineStr">
        <is>
          <t>Number of license agreements</t>
        </is>
      </c>
      <c r="B7" s="6" t="n">
        <v>4</v>
      </c>
      <c r="C7" s="6" t="n">
        <v>4</v>
      </c>
    </row>
    <row r="8">
      <c r="A8" s="4" t="inlineStr">
        <is>
          <t>Concentration risk percentage</t>
        </is>
      </c>
      <c r="B8" s="10" t="n">
        <v>0.86</v>
      </c>
      <c r="C8" s="10" t="n">
        <v>0.82</v>
      </c>
    </row>
    <row r="9">
      <c r="A9" s="4" t="inlineStr">
        <is>
          <t>Revenue | Product concentration risk | Minimum | Royalty</t>
        </is>
      </c>
      <c r="B9" s="4" t="inlineStr">
        <is>
          <t xml:space="preserve"> </t>
        </is>
      </c>
      <c r="C9" s="4" t="inlineStr">
        <is>
          <t xml:space="preserve"> </t>
        </is>
      </c>
    </row>
    <row r="10">
      <c r="A10" s="3" t="inlineStr">
        <is>
          <t>Concentration of Credit Risk</t>
        </is>
      </c>
      <c r="B10" s="4" t="inlineStr">
        <is>
          <t xml:space="preserve"> </t>
        </is>
      </c>
      <c r="C10" s="4" t="inlineStr">
        <is>
          <t xml:space="preserve"> </t>
        </is>
      </c>
    </row>
    <row r="11">
      <c r="A11" s="4" t="inlineStr">
        <is>
          <t>Concentration risk percentage</t>
        </is>
      </c>
      <c r="B11" s="10" t="n">
        <v>0.16</v>
      </c>
      <c r="C11" s="10" t="n">
        <v>0.11</v>
      </c>
    </row>
    <row r="12">
      <c r="A12" s="4" t="inlineStr">
        <is>
          <t>Revenue | Product concentration risk | Maximum | Royalty</t>
        </is>
      </c>
      <c r="B12" s="4" t="inlineStr">
        <is>
          <t xml:space="preserve"> </t>
        </is>
      </c>
      <c r="C12" s="4" t="inlineStr">
        <is>
          <t xml:space="preserve"> </t>
        </is>
      </c>
    </row>
    <row r="13">
      <c r="A13" s="3" t="inlineStr">
        <is>
          <t>Concentration of Credit Risk</t>
        </is>
      </c>
      <c r="B13" s="4" t="inlineStr">
        <is>
          <t xml:space="preserve"> </t>
        </is>
      </c>
      <c r="C13" s="4" t="inlineStr">
        <is>
          <t xml:space="preserve"> </t>
        </is>
      </c>
    </row>
    <row r="14">
      <c r="A14" s="4" t="inlineStr">
        <is>
          <t>Concentration risk percentage</t>
        </is>
      </c>
      <c r="B14" s="10" t="n">
        <v>0.29</v>
      </c>
      <c r="C14" s="10" t="n">
        <v>0.3</v>
      </c>
    </row>
    <row r="15">
      <c r="A15" s="4" t="inlineStr">
        <is>
          <t>Accounts receivable | Credit concentration risk | Royalty</t>
        </is>
      </c>
      <c r="B15" s="4" t="inlineStr">
        <is>
          <t xml:space="preserve"> </t>
        </is>
      </c>
      <c r="C15" s="4" t="inlineStr">
        <is>
          <t xml:space="preserve"> </t>
        </is>
      </c>
    </row>
    <row r="16">
      <c r="A16" s="3" t="inlineStr">
        <is>
          <t>Concentration of Credit Risk</t>
        </is>
      </c>
      <c r="B16" s="4" t="inlineStr">
        <is>
          <t xml:space="preserve"> </t>
        </is>
      </c>
      <c r="C16" s="4" t="inlineStr">
        <is>
          <t xml:space="preserve"> </t>
        </is>
      </c>
    </row>
    <row r="17">
      <c r="A17" s="4" t="inlineStr">
        <is>
          <t>Number of license agreements</t>
        </is>
      </c>
      <c r="B17" s="6" t="n">
        <v>1</v>
      </c>
      <c r="C17" s="6" t="n">
        <v>2</v>
      </c>
    </row>
    <row r="18">
      <c r="A18" s="4" t="inlineStr">
        <is>
          <t>Concentration risk percentage</t>
        </is>
      </c>
      <c r="B18" s="10" t="n">
        <v>1</v>
      </c>
      <c r="C18" s="10" t="n">
        <v>0.95</v>
      </c>
    </row>
    <row r="19">
      <c r="A19" s="4" t="inlineStr">
        <is>
          <t>Accounts receivable | Credit concentration risk | Minimum | Royalty</t>
        </is>
      </c>
      <c r="B19" s="4" t="inlineStr">
        <is>
          <t xml:space="preserve"> </t>
        </is>
      </c>
      <c r="C19" s="4" t="inlineStr">
        <is>
          <t xml:space="preserve"> </t>
        </is>
      </c>
    </row>
    <row r="20">
      <c r="A20" s="3" t="inlineStr">
        <is>
          <t>Concentration of Credit Risk</t>
        </is>
      </c>
      <c r="B20" s="4" t="inlineStr">
        <is>
          <t xml:space="preserve"> </t>
        </is>
      </c>
      <c r="C20" s="4" t="inlineStr">
        <is>
          <t xml:space="preserve"> </t>
        </is>
      </c>
    </row>
    <row r="21">
      <c r="A21" s="4" t="inlineStr">
        <is>
          <t>Concentration risk percentage</t>
        </is>
      </c>
      <c r="B21" s="4" t="inlineStr">
        <is>
          <t xml:space="preserve"> </t>
        </is>
      </c>
      <c r="C21" s="10" t="n">
        <v>0.22</v>
      </c>
    </row>
    <row r="22">
      <c r="A22" s="4" t="inlineStr">
        <is>
          <t>Accounts receivable | Credit concentration risk | Maximum | Royalty</t>
        </is>
      </c>
      <c r="B22" s="4" t="inlineStr">
        <is>
          <t xml:space="preserve"> </t>
        </is>
      </c>
      <c r="C22" s="4" t="inlineStr">
        <is>
          <t xml:space="preserve"> </t>
        </is>
      </c>
    </row>
    <row r="23">
      <c r="A23" s="3" t="inlineStr">
        <is>
          <t>Concentration of Credit Risk</t>
        </is>
      </c>
      <c r="B23" s="4" t="inlineStr">
        <is>
          <t xml:space="preserve"> </t>
        </is>
      </c>
      <c r="C23" s="4" t="inlineStr">
        <is>
          <t xml:space="preserve"> </t>
        </is>
      </c>
    </row>
    <row r="24">
      <c r="A24" s="4" t="inlineStr">
        <is>
          <t>Concentration risk percentage</t>
        </is>
      </c>
      <c r="B24" s="4" t="inlineStr">
        <is>
          <t xml:space="preserve"> </t>
        </is>
      </c>
      <c r="C24" s="10" t="n">
        <v>0.7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 width="14" customWidth="1" min="5" max="5"/>
  </cols>
  <sheetData>
    <row r="1">
      <c r="A1" s="1" t="inlineStr">
        <is>
          <t>Disaggregation of Revenue (Details) - USD ($)</t>
        </is>
      </c>
      <c r="B1" s="2" t="inlineStr">
        <is>
          <t>6 Months Ended</t>
        </is>
      </c>
      <c r="D1" s="2" t="inlineStr">
        <is>
          <t>12 Months Ended</t>
        </is>
      </c>
    </row>
    <row r="2">
      <c r="B2" s="2" t="inlineStr">
        <is>
          <t>Jun. 30, 2020</t>
        </is>
      </c>
      <c r="C2" s="2" t="inlineStr">
        <is>
          <t>Jun. 30, 2019</t>
        </is>
      </c>
      <c r="D2" s="2" t="inlineStr">
        <is>
          <t>Dec. 31, 2020</t>
        </is>
      </c>
      <c r="E2" s="2" t="inlineStr">
        <is>
          <t>Dec. 31, 2019</t>
        </is>
      </c>
    </row>
    <row r="3">
      <c r="A3" s="4" t="inlineStr">
        <is>
          <t>Total Revenue</t>
        </is>
      </c>
      <c r="B3" s="7" t="n">
        <v>263142</v>
      </c>
      <c r="C3" s="7" t="n">
        <v>583530</v>
      </c>
      <c r="D3" s="7" t="n">
        <v>263142</v>
      </c>
      <c r="E3" s="7" t="n">
        <v>583530</v>
      </c>
    </row>
    <row r="4">
      <c r="A4" s="4" t="inlineStr">
        <is>
          <t>Products transferred at a point in time</t>
        </is>
      </c>
      <c r="B4" s="4" t="inlineStr">
        <is>
          <t xml:space="preserve"> </t>
        </is>
      </c>
      <c r="C4" s="4" t="inlineStr">
        <is>
          <t xml:space="preserve"> </t>
        </is>
      </c>
      <c r="D4" s="4" t="inlineStr">
        <is>
          <t xml:space="preserve"> </t>
        </is>
      </c>
      <c r="E4" s="4" t="inlineStr">
        <is>
          <t xml:space="preserve"> </t>
        </is>
      </c>
    </row>
    <row r="5">
      <c r="A5" s="4" t="inlineStr">
        <is>
          <t>Total Revenue</t>
        </is>
      </c>
      <c r="B5" s="6" t="n">
        <v>0</v>
      </c>
      <c r="C5" s="6" t="n">
        <v>0</v>
      </c>
      <c r="D5" s="4" t="inlineStr">
        <is>
          <t xml:space="preserve"> </t>
        </is>
      </c>
      <c r="E5" s="4" t="inlineStr">
        <is>
          <t xml:space="preserve"> </t>
        </is>
      </c>
    </row>
    <row r="6">
      <c r="A6" s="4" t="inlineStr">
        <is>
          <t>Products and services transferred over time</t>
        </is>
      </c>
      <c r="B6" s="4" t="inlineStr">
        <is>
          <t xml:space="preserve"> </t>
        </is>
      </c>
      <c r="C6" s="4" t="inlineStr">
        <is>
          <t xml:space="preserve"> </t>
        </is>
      </c>
      <c r="D6" s="4" t="inlineStr">
        <is>
          <t xml:space="preserve"> </t>
        </is>
      </c>
      <c r="E6" s="4" t="inlineStr">
        <is>
          <t xml:space="preserve"> </t>
        </is>
      </c>
    </row>
    <row r="7">
      <c r="A7" s="4" t="inlineStr">
        <is>
          <t>Total Revenue</t>
        </is>
      </c>
      <c r="B7" s="6" t="n">
        <v>263142</v>
      </c>
      <c r="C7" s="6" t="n">
        <v>583530</v>
      </c>
      <c r="D7" s="4" t="inlineStr">
        <is>
          <t xml:space="preserve"> </t>
        </is>
      </c>
      <c r="E7" s="4" t="inlineStr">
        <is>
          <t xml:space="preserve"> </t>
        </is>
      </c>
    </row>
    <row r="8">
      <c r="A8" s="4" t="inlineStr">
        <is>
          <t>Licensing fees - royalty revenue</t>
        </is>
      </c>
      <c r="B8" s="4" t="inlineStr">
        <is>
          <t xml:space="preserve"> </t>
        </is>
      </c>
      <c r="C8" s="4" t="inlineStr">
        <is>
          <t xml:space="preserve"> </t>
        </is>
      </c>
      <c r="D8" s="4" t="inlineStr">
        <is>
          <t xml:space="preserve"> </t>
        </is>
      </c>
      <c r="E8" s="4" t="inlineStr">
        <is>
          <t xml:space="preserve"> </t>
        </is>
      </c>
    </row>
    <row r="9">
      <c r="A9" s="4" t="inlineStr">
        <is>
          <t>Total Revenue</t>
        </is>
      </c>
      <c r="B9" s="6" t="n">
        <v>263142</v>
      </c>
      <c r="C9" s="6" t="n">
        <v>583530</v>
      </c>
      <c r="D9" s="4" t="inlineStr">
        <is>
          <t xml:space="preserve"> </t>
        </is>
      </c>
      <c r="E9" s="4" t="inlineStr">
        <is>
          <t xml:space="preserve"> </t>
        </is>
      </c>
    </row>
    <row r="10">
      <c r="A10" s="4" t="inlineStr">
        <is>
          <t>Initiation fees</t>
        </is>
      </c>
      <c r="B10" s="4" t="inlineStr">
        <is>
          <t xml:space="preserve"> </t>
        </is>
      </c>
      <c r="C10" s="4" t="inlineStr">
        <is>
          <t xml:space="preserve"> </t>
        </is>
      </c>
      <c r="D10" s="4" t="inlineStr">
        <is>
          <t xml:space="preserve"> </t>
        </is>
      </c>
      <c r="E10" s="4" t="inlineStr">
        <is>
          <t xml:space="preserve"> </t>
        </is>
      </c>
    </row>
    <row r="11">
      <c r="A11" s="4" t="inlineStr">
        <is>
          <t>Total Revenue</t>
        </is>
      </c>
      <c r="B11" s="7" t="n">
        <v>0</v>
      </c>
      <c r="C11" s="7" t="n">
        <v>0</v>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Disaggregation of Revenue - Contract Balances (Details) - USD ($)</t>
        </is>
      </c>
      <c r="B1" s="2" t="inlineStr">
        <is>
          <t>12 Months Ended</t>
        </is>
      </c>
    </row>
    <row r="2">
      <c r="B2" s="2" t="inlineStr">
        <is>
          <t>Dec. 31, 2020</t>
        </is>
      </c>
      <c r="C2" s="2" t="inlineStr">
        <is>
          <t>Dec. 31, 2019</t>
        </is>
      </c>
      <c r="D2" s="2" t="inlineStr">
        <is>
          <t>Sep. 30, 2019</t>
        </is>
      </c>
    </row>
    <row r="3">
      <c r="A3" s="3" t="inlineStr">
        <is>
          <t>Assets</t>
        </is>
      </c>
      <c r="B3" s="4" t="inlineStr">
        <is>
          <t xml:space="preserve"> </t>
        </is>
      </c>
      <c r="C3" s="4" t="inlineStr">
        <is>
          <t xml:space="preserve"> </t>
        </is>
      </c>
      <c r="D3" s="4" t="inlineStr">
        <is>
          <t xml:space="preserve"> </t>
        </is>
      </c>
    </row>
    <row r="4">
      <c r="A4" s="4" t="inlineStr">
        <is>
          <t>Trade receivables, net</t>
        </is>
      </c>
      <c r="B4" s="7" t="n">
        <v>41597</v>
      </c>
      <c r="C4" s="7" t="n">
        <v>44913</v>
      </c>
      <c r="D4" s="7" t="n">
        <v>41597</v>
      </c>
    </row>
    <row r="5">
      <c r="A5" s="3" t="inlineStr">
        <is>
          <t>Liabilities</t>
        </is>
      </c>
      <c r="B5" s="4" t="inlineStr">
        <is>
          <t xml:space="preserve"> </t>
        </is>
      </c>
      <c r="C5" s="4" t="inlineStr">
        <is>
          <t xml:space="preserve"> </t>
        </is>
      </c>
      <c r="D5" s="4" t="inlineStr">
        <is>
          <t xml:space="preserve"> </t>
        </is>
      </c>
    </row>
    <row r="6">
      <c r="A6" s="4" t="inlineStr">
        <is>
          <t>Contract liabilities</t>
        </is>
      </c>
      <c r="B6" s="4" t="inlineStr">
        <is>
          <t xml:space="preserve"> </t>
        </is>
      </c>
      <c r="C6" s="6" t="n">
        <v>0</v>
      </c>
      <c r="D6" s="6" t="n">
        <v>0</v>
      </c>
    </row>
    <row r="7">
      <c r="A7" s="4" t="inlineStr">
        <is>
          <t>Contract liabilities - long term</t>
        </is>
      </c>
      <c r="B7" s="6" t="n">
        <v>235000</v>
      </c>
      <c r="C7" s="6" t="n">
        <v>180200</v>
      </c>
      <c r="D7" s="7" t="n">
        <v>235000</v>
      </c>
    </row>
    <row r="8">
      <c r="A8" s="3" t="inlineStr">
        <is>
          <t>Contract liabilities</t>
        </is>
      </c>
      <c r="B8" s="4" t="inlineStr">
        <is>
          <t xml:space="preserve"> </t>
        </is>
      </c>
      <c r="C8" s="4" t="inlineStr">
        <is>
          <t xml:space="preserve"> </t>
        </is>
      </c>
      <c r="D8" s="4" t="inlineStr">
        <is>
          <t xml:space="preserve"> </t>
        </is>
      </c>
    </row>
    <row r="9">
      <c r="A9" s="4" t="inlineStr">
        <is>
          <t>Opening</t>
        </is>
      </c>
      <c r="B9" s="6" t="n">
        <v>180200</v>
      </c>
      <c r="C9" s="6" t="n">
        <v>112500</v>
      </c>
      <c r="D9" s="4" t="inlineStr">
        <is>
          <t xml:space="preserve"> </t>
        </is>
      </c>
    </row>
    <row r="10">
      <c r="A10" s="4" t="inlineStr">
        <is>
          <t>Additions</t>
        </is>
      </c>
      <c r="B10" s="6" t="n">
        <v>79000</v>
      </c>
      <c r="C10" s="6" t="n">
        <v>120200</v>
      </c>
      <c r="D10" s="4" t="inlineStr">
        <is>
          <t xml:space="preserve"> </t>
        </is>
      </c>
    </row>
    <row r="11">
      <c r="A11" s="4" t="inlineStr">
        <is>
          <t>Transfer to revenue</t>
        </is>
      </c>
      <c r="B11" s="6" t="n">
        <v>-24200</v>
      </c>
      <c r="C11" s="6" t="n">
        <v>52500</v>
      </c>
      <c r="D11" s="4" t="inlineStr">
        <is>
          <t xml:space="preserve"> </t>
        </is>
      </c>
    </row>
    <row r="12">
      <c r="A12" s="4" t="inlineStr">
        <is>
          <t>Ending</t>
        </is>
      </c>
      <c r="B12" s="7" t="n">
        <v>235000</v>
      </c>
      <c r="C12" s="7" t="n">
        <v>180200</v>
      </c>
      <c r="D12"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V97"/>
  <sheetViews>
    <sheetView workbookViewId="0">
      <selection activeCell="A1" sqref="A1"/>
    </sheetView>
  </sheetViews>
  <sheetFormatPr baseColWidth="8" defaultRowHeight="15"/>
  <cols>
    <col width="60" customWidth="1" min="1" max="1"/>
    <col width="22" customWidth="1" min="2" max="2"/>
    <col width="36" customWidth="1" min="3" max="3"/>
    <col width="22" customWidth="1" min="4" max="4"/>
    <col width="22" customWidth="1" min="5" max="5"/>
    <col width="80" customWidth="1" min="6" max="6"/>
    <col width="27" customWidth="1" min="7" max="7"/>
    <col width="14" customWidth="1" min="8" max="8"/>
    <col width="21" customWidth="1" min="9" max="9"/>
    <col width="14" customWidth="1" min="10" max="10"/>
    <col width="22" customWidth="1" min="11" max="11"/>
    <col width="14" customWidth="1" min="12" max="12"/>
    <col width="22" customWidth="1" min="13" max="13"/>
    <col width="27" customWidth="1" min="14" max="14"/>
    <col width="36" customWidth="1" min="15" max="15"/>
    <col width="22" customWidth="1" min="16" max="16"/>
    <col width="22" customWidth="1" min="17" max="17"/>
    <col width="36" customWidth="1" min="18" max="18"/>
    <col width="22" customWidth="1" min="19" max="19"/>
    <col width="14" customWidth="1" min="20" max="20"/>
    <col width="14" customWidth="1" min="21" max="21"/>
    <col width="14" customWidth="1" min="22" max="22"/>
  </cols>
  <sheetData>
    <row r="1">
      <c r="A1" s="1" t="inlineStr">
        <is>
          <t>Related-Party Transactions (Details)</t>
        </is>
      </c>
      <c r="M1" s="2" t="inlineStr">
        <is>
          <t>1 Months Ended</t>
        </is>
      </c>
      <c r="P1" s="2" t="inlineStr">
        <is>
          <t>6 Months Ended</t>
        </is>
      </c>
      <c r="R1" s="2" t="inlineStr">
        <is>
          <t>12 Months Ended</t>
        </is>
      </c>
    </row>
    <row r="2">
      <c r="B2" s="2" t="inlineStr">
        <is>
          <t>Sep. 12, 2020 USD ($)</t>
        </is>
      </c>
      <c r="C2" s="2" t="inlineStr">
        <is>
          <t>Jan. 01, 2019</t>
        </is>
      </c>
      <c r="D2" s="2" t="inlineStr">
        <is>
          <t>Dec. 01, 2018 USD ($)</t>
        </is>
      </c>
      <c r="E2" s="2" t="inlineStr">
        <is>
          <t>Aug. 04, 2018 USD ($)</t>
        </is>
      </c>
      <c r="F2" s="2" t="inlineStr">
        <is>
          <t>Jul. 01, 2018</t>
        </is>
      </c>
      <c r="G2" s="2" t="inlineStr">
        <is>
          <t>Feb. 28, 2017 USD ($) item</t>
        </is>
      </c>
      <c r="H2" s="2" t="inlineStr">
        <is>
          <t>Jan. 01, 2017</t>
        </is>
      </c>
      <c r="I2" s="2" t="inlineStr">
        <is>
          <t>May 05, 2015 USD ($)</t>
        </is>
      </c>
      <c r="J2" s="2" t="inlineStr">
        <is>
          <t>Dec. 09, 2013</t>
        </is>
      </c>
      <c r="K2" s="2" t="inlineStr">
        <is>
          <t>Jan. 01, 2013 USD ($)</t>
        </is>
      </c>
      <c r="L2" s="2" t="inlineStr">
        <is>
          <t>Jan. 24, 2006</t>
        </is>
      </c>
      <c r="M2" s="2" t="inlineStr">
        <is>
          <t>Sep. 30, 2019 USD ($)</t>
        </is>
      </c>
      <c r="N2" s="2" t="inlineStr">
        <is>
          <t>Jul. 31, 2018 USD ($) item</t>
        </is>
      </c>
      <c r="O2" s="2" t="inlineStr">
        <is>
          <t>Feb. 28, 2017 USD ($)</t>
        </is>
      </c>
      <c r="P2" s="2" t="inlineStr">
        <is>
          <t>Jun. 30, 2020 USD ($)</t>
        </is>
      </c>
      <c r="Q2" s="2" t="inlineStr">
        <is>
          <t>Jun. 30, 2019 USD ($)</t>
        </is>
      </c>
      <c r="R2" s="2" t="inlineStr">
        <is>
          <t>Dec. 31, 2020 USD ($)</t>
        </is>
      </c>
      <c r="S2" s="2" t="inlineStr">
        <is>
          <t>Dec. 31, 2019 USD ($)</t>
        </is>
      </c>
      <c r="T2" s="2" t="inlineStr">
        <is>
          <t>Sep. 01, 2017</t>
        </is>
      </c>
      <c r="U2" s="2" t="inlineStr">
        <is>
          <t>Dec. 21, 2009</t>
        </is>
      </c>
      <c r="V2" s="2" t="inlineStr">
        <is>
          <t>Jan. 27, 200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R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7" t="n">
        <v>30000</v>
      </c>
      <c r="S4" s="7" t="n">
        <v>30000</v>
      </c>
      <c r="T4" s="4" t="inlineStr">
        <is>
          <t xml:space="preserve"> </t>
        </is>
      </c>
      <c r="U4" s="4" t="inlineStr">
        <is>
          <t xml:space="preserve"> </t>
        </is>
      </c>
      <c r="V4" s="4" t="inlineStr">
        <is>
          <t xml:space="preserve"> </t>
        </is>
      </c>
    </row>
    <row r="5">
      <c r="A5" s="4" t="inlineStr">
        <is>
          <t>Incurred ren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30000</v>
      </c>
      <c r="S5" s="6" t="n">
        <v>30000</v>
      </c>
      <c r="T5" s="4" t="inlineStr">
        <is>
          <t xml:space="preserve"> </t>
        </is>
      </c>
      <c r="U5" s="4" t="inlineStr">
        <is>
          <t xml:space="preserve"> </t>
        </is>
      </c>
      <c r="V5" s="4" t="inlineStr">
        <is>
          <t xml:space="preserve"> </t>
        </is>
      </c>
    </row>
    <row r="6">
      <c r="A6" s="4" t="inlineStr">
        <is>
          <t>Incurred management servic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90000</v>
      </c>
      <c r="S6" s="6" t="n">
        <v>90000</v>
      </c>
      <c r="T6" s="4" t="inlineStr">
        <is>
          <t xml:space="preserve"> </t>
        </is>
      </c>
      <c r="U6" s="4" t="inlineStr">
        <is>
          <t xml:space="preserve"> </t>
        </is>
      </c>
      <c r="V6" s="4" t="inlineStr">
        <is>
          <t xml:space="preserve"> </t>
        </is>
      </c>
    </row>
    <row r="7">
      <c r="A7" s="4" t="inlineStr">
        <is>
          <t>Management servic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90000</v>
      </c>
      <c r="S7" s="6" t="n">
        <v>90000</v>
      </c>
      <c r="T7" s="4" t="inlineStr">
        <is>
          <t xml:space="preserve"> </t>
        </is>
      </c>
      <c r="U7" s="4" t="inlineStr">
        <is>
          <t xml:space="preserve"> </t>
        </is>
      </c>
      <c r="V7" s="4" t="inlineStr">
        <is>
          <t xml:space="preserve"> </t>
        </is>
      </c>
    </row>
    <row r="8">
      <c r="A8" s="4" t="inlineStr">
        <is>
          <t>Royalty Payment Rate On Gross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1" t="n">
        <v>0.0499</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Royalties And Expenses Payable,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0</v>
      </c>
      <c r="S9" s="6" t="n">
        <v>0</v>
      </c>
      <c r="T9" s="4" t="inlineStr">
        <is>
          <t xml:space="preserve"> </t>
        </is>
      </c>
      <c r="U9" s="4" t="inlineStr">
        <is>
          <t xml:space="preserve"> </t>
        </is>
      </c>
      <c r="V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7" t="n">
        <v>263142</v>
      </c>
      <c r="Q10" s="7" t="n">
        <v>583530</v>
      </c>
      <c r="R10" s="6" t="n">
        <v>263142</v>
      </c>
      <c r="S10" s="6" t="n">
        <v>583530</v>
      </c>
      <c r="T10" s="4" t="inlineStr">
        <is>
          <t xml:space="preserve"> </t>
        </is>
      </c>
      <c r="U10" s="4" t="inlineStr">
        <is>
          <t xml:space="preserve"> </t>
        </is>
      </c>
      <c r="V10" s="4" t="inlineStr">
        <is>
          <t xml:space="preserve"> </t>
        </is>
      </c>
    </row>
    <row r="11">
      <c r="A11" s="4" t="inlineStr">
        <is>
          <t>Number of licenses with settlement agreements | item</t>
        </is>
      </c>
      <c r="B11" s="4" t="inlineStr">
        <is>
          <t xml:space="preserve"> </t>
        </is>
      </c>
      <c r="C11" s="4" t="inlineStr">
        <is>
          <t xml:space="preserve"> </t>
        </is>
      </c>
      <c r="D11" s="4" t="inlineStr">
        <is>
          <t xml:space="preserve"> </t>
        </is>
      </c>
      <c r="E11" s="4" t="inlineStr">
        <is>
          <t xml:space="preserve"> </t>
        </is>
      </c>
      <c r="F11" s="4" t="inlineStr">
        <is>
          <t xml:space="preserve"> </t>
        </is>
      </c>
      <c r="G11" s="6" t="n">
        <v>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Due from Related Parties,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0</v>
      </c>
      <c r="S12" s="6" t="n">
        <v>0</v>
      </c>
      <c r="T12" s="4" t="inlineStr">
        <is>
          <t xml:space="preserve"> </t>
        </is>
      </c>
      <c r="U12" s="4" t="inlineStr">
        <is>
          <t xml:space="preserve"> </t>
        </is>
      </c>
      <c r="V12" s="4" t="inlineStr">
        <is>
          <t xml:space="preserve"> </t>
        </is>
      </c>
    </row>
    <row r="13">
      <c r="A13" s="4" t="inlineStr">
        <is>
          <t>License Agreement Selling Price Description</t>
        </is>
      </c>
      <c r="B13" s="4" t="inlineStr">
        <is>
          <t xml:space="preserve"> </t>
        </is>
      </c>
      <c r="C13" s="4" t="inlineStr">
        <is>
          <t xml:space="preserve"> </t>
        </is>
      </c>
      <c r="D13" s="4" t="inlineStr">
        <is>
          <t xml:space="preserve"> </t>
        </is>
      </c>
      <c r="E13" s="4" t="inlineStr">
        <is>
          <t xml:space="preserve"> </t>
        </is>
      </c>
      <c r="F13" s="4" t="inlineStr">
        <is>
          <t>Starlight will purchase the licensed products from the Company or its affiliates at cost plus 25%</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aid for the settlement of insurance carri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50566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Due to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464692</v>
      </c>
      <c r="S15" s="6" t="n">
        <v>383111</v>
      </c>
      <c r="T15" s="4" t="inlineStr">
        <is>
          <t xml:space="preserve"> </t>
        </is>
      </c>
      <c r="U15" s="4" t="inlineStr">
        <is>
          <t xml:space="preserve"> </t>
        </is>
      </c>
      <c r="V15" s="4" t="inlineStr">
        <is>
          <t xml:space="preserve"> </t>
        </is>
      </c>
    </row>
    <row r="16">
      <c r="A16" s="4" t="inlineStr">
        <is>
          <t>Incurred 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14081</v>
      </c>
      <c r="S16" s="6" t="n">
        <v>15141</v>
      </c>
      <c r="T16" s="4" t="inlineStr">
        <is>
          <t xml:space="preserve"> </t>
        </is>
      </c>
      <c r="U16" s="4" t="inlineStr">
        <is>
          <t xml:space="preserve"> </t>
        </is>
      </c>
      <c r="V16" s="4" t="inlineStr">
        <is>
          <t xml:space="preserve"> </t>
        </is>
      </c>
    </row>
    <row r="17">
      <c r="A17" s="4" t="inlineStr">
        <is>
          <t>Royalty settlement</t>
        </is>
      </c>
      <c r="B17" s="5" t="n">
        <v>82330.3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Loss Contingency, Damages Sought, Value</t>
        </is>
      </c>
      <c r="B18" s="4" t="inlineStr">
        <is>
          <t xml:space="preserve"> </t>
        </is>
      </c>
      <c r="C18" s="4" t="inlineStr">
        <is>
          <t xml:space="preserve"> </t>
        </is>
      </c>
      <c r="D18" s="4" t="inlineStr">
        <is>
          <t xml:space="preserve"> </t>
        </is>
      </c>
      <c r="E18" s="7" t="n">
        <v>131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Loss Contingency Defendant Awarding Total</t>
        </is>
      </c>
      <c r="B19" s="4" t="inlineStr">
        <is>
          <t xml:space="preserve"> </t>
        </is>
      </c>
      <c r="C19" s="4" t="inlineStr">
        <is>
          <t xml:space="preserve"> </t>
        </is>
      </c>
      <c r="D19" s="4" t="inlineStr">
        <is>
          <t xml:space="preserve"> </t>
        </is>
      </c>
      <c r="E19" s="6" t="n">
        <v>50566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cores Licensing Cor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Term of license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1 year</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License renewal term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1 month</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Minimum threshold period for termin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30 days</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Westside Realty of New York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Related Party Rent Per Mont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2500</v>
      </c>
      <c r="S27" s="4" t="inlineStr">
        <is>
          <t xml:space="preserve"> </t>
        </is>
      </c>
      <c r="T27" s="4" t="inlineStr">
        <is>
          <t xml:space="preserve"> </t>
        </is>
      </c>
      <c r="U27" s="4" t="inlineStr">
        <is>
          <t xml:space="preserve"> </t>
        </is>
      </c>
      <c r="V27" s="4" t="inlineStr">
        <is>
          <t xml:space="preserve"> </t>
        </is>
      </c>
    </row>
    <row r="28">
      <c r="A28" s="4" t="inlineStr">
        <is>
          <t>Rent Payable,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22500</v>
      </c>
      <c r="S28" s="6" t="n">
        <v>7500</v>
      </c>
      <c r="T28" s="4" t="inlineStr">
        <is>
          <t xml:space="preserve"> </t>
        </is>
      </c>
      <c r="U28" s="4" t="inlineStr">
        <is>
          <t xml:space="preserve"> </t>
        </is>
      </c>
      <c r="V28" s="4" t="inlineStr">
        <is>
          <t xml:space="preserve"> </t>
        </is>
      </c>
    </row>
    <row r="29">
      <c r="A29" s="4" t="inlineStr">
        <is>
          <t>Star Light Evens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Related Party Royalties Payable Per Mont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7" t="n">
        <v>50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Equity Method Investment, Ownership Percentage</t>
        </is>
      </c>
      <c r="B32" s="4" t="inlineStr">
        <is>
          <t xml:space="preserve"> </t>
        </is>
      </c>
      <c r="C32" s="4" t="inlineStr">
        <is>
          <t xml:space="preserve"> </t>
        </is>
      </c>
      <c r="D32" s="4" t="inlineStr">
        <is>
          <t xml:space="preserve"> </t>
        </is>
      </c>
      <c r="E32" s="4" t="inlineStr">
        <is>
          <t xml:space="preserve"> </t>
        </is>
      </c>
      <c r="F32" s="10" t="n">
        <v>0.0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Due from Related Parties</t>
        </is>
      </c>
      <c r="B33" s="4" t="inlineStr">
        <is>
          <t xml:space="preserve"> </t>
        </is>
      </c>
      <c r="C33" s="4" t="inlineStr">
        <is>
          <t xml:space="preserve"> </t>
        </is>
      </c>
      <c r="D33" s="4" t="inlineStr">
        <is>
          <t xml:space="preserve"> </t>
        </is>
      </c>
      <c r="E33" s="4" t="inlineStr">
        <is>
          <t xml:space="preserve"> </t>
        </is>
      </c>
      <c r="F33" s="4" t="inlineStr">
        <is>
          <t xml:space="preserve"> </t>
        </is>
      </c>
      <c r="G33" s="7" t="n">
        <v>25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7" t="n">
        <v>2500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Debt Instrument, Interest Rate Dur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10" t="n">
        <v>0.04</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Debt Instrument, Frequency of Periodic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10 consecutive monthly installments</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Related Party Transaction, Amounts of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7" t="n">
        <v>75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tar Light Evens LLC [Member] | Royalty Receivab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Due to Affili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7" t="n">
        <v>0</v>
      </c>
      <c r="S39" s="6" t="n">
        <v>0</v>
      </c>
      <c r="T39" s="4" t="inlineStr">
        <is>
          <t xml:space="preserve"> </t>
        </is>
      </c>
      <c r="U39" s="4" t="inlineStr">
        <is>
          <t xml:space="preserve"> </t>
        </is>
      </c>
      <c r="V39" s="4" t="inlineStr">
        <is>
          <t xml:space="preserve"> </t>
        </is>
      </c>
    </row>
    <row r="40">
      <c r="A40" s="4" t="inlineStr">
        <is>
          <t>Scores New York [Member] | Direct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Equity Method Investment, Ownership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10" t="n">
        <v>0.02</v>
      </c>
      <c r="S42" s="4" t="inlineStr">
        <is>
          <t xml:space="preserve"> </t>
        </is>
      </c>
      <c r="T42" s="4" t="inlineStr">
        <is>
          <t xml:space="preserve"> </t>
        </is>
      </c>
      <c r="U42" s="4" t="inlineStr">
        <is>
          <t xml:space="preserve"> </t>
        </is>
      </c>
      <c r="V42" s="10" t="n">
        <v>0.02</v>
      </c>
    </row>
    <row r="43">
      <c r="A43" s="4" t="inlineStr">
        <is>
          <t>Swan Media Group,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Due from Related Parties</t>
        </is>
      </c>
      <c r="B45" s="4" t="inlineStr">
        <is>
          <t xml:space="preserve"> </t>
        </is>
      </c>
      <c r="C45" s="4" t="inlineStr">
        <is>
          <t xml:space="preserve"> </t>
        </is>
      </c>
      <c r="D45" s="4" t="inlineStr">
        <is>
          <t xml:space="preserve"> </t>
        </is>
      </c>
      <c r="E45" s="4" t="inlineStr">
        <is>
          <t xml:space="preserve"> </t>
        </is>
      </c>
      <c r="F45" s="4" t="inlineStr">
        <is>
          <t xml:space="preserve"> </t>
        </is>
      </c>
      <c r="G45" s="6" t="n">
        <v>166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7" t="n">
        <v>166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Debt Instrument, Interest Rate Dur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10" t="n">
        <v>0.04</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Debt Instrument, Frequency of Periodic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10 consecutive monthly installments</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Related Party Transaction, Amounts of Transa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7" t="n">
        <v>500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I.M. Operating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Due from Related Parties</t>
        </is>
      </c>
      <c r="B51" s="4" t="inlineStr">
        <is>
          <t xml:space="preserve"> </t>
        </is>
      </c>
      <c r="C51" s="4" t="inlineStr">
        <is>
          <t xml:space="preserve"> </t>
        </is>
      </c>
      <c r="D51" s="4" t="inlineStr">
        <is>
          <t xml:space="preserve"> </t>
        </is>
      </c>
      <c r="E51" s="4" t="inlineStr">
        <is>
          <t xml:space="preserve"> </t>
        </is>
      </c>
      <c r="F51" s="4" t="inlineStr">
        <is>
          <t xml:space="preserve"> </t>
        </is>
      </c>
      <c r="G51" s="7" t="n">
        <v>255406</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7" t="n">
        <v>255406</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Debt Instrument, Interest Rate Dur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10" t="n">
        <v>0.04</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Debt Instrument, Frequency of Periodic Pay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22 consecutive monthly installments</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I.M. Operating LLC [Member] | Royalty Receivabl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Due to Affili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7" t="n">
        <v>0</v>
      </c>
      <c r="S56" s="6" t="n">
        <v>0</v>
      </c>
      <c r="T56" s="4" t="inlineStr">
        <is>
          <t xml:space="preserve"> </t>
        </is>
      </c>
      <c r="U56" s="4" t="inlineStr">
        <is>
          <t xml:space="preserve"> </t>
        </is>
      </c>
      <c r="V56" s="4" t="inlineStr">
        <is>
          <t xml:space="preserve"> </t>
        </is>
      </c>
    </row>
    <row r="57">
      <c r="A57" s="4" t="inlineStr">
        <is>
          <t>I.M. Operating LLC [Member] | Scores New Yor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Equity Method Investment, Ownership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10" t="n">
        <v>1</v>
      </c>
      <c r="U59" s="4" t="inlineStr">
        <is>
          <t xml:space="preserve"> </t>
        </is>
      </c>
      <c r="V59" s="4" t="inlineStr">
        <is>
          <t xml:space="preserve"> </t>
        </is>
      </c>
    </row>
    <row r="60">
      <c r="A60" s="4" t="inlineStr">
        <is>
          <t>Robert M. G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Due to Related Parties</t>
        </is>
      </c>
      <c r="B62" s="4" t="inlineStr">
        <is>
          <t xml:space="preserve"> </t>
        </is>
      </c>
      <c r="C62" s="4" t="inlineStr">
        <is>
          <t xml:space="preserve"> </t>
        </is>
      </c>
      <c r="D62" s="4" t="inlineStr">
        <is>
          <t xml:space="preserve"> </t>
        </is>
      </c>
      <c r="E62" s="7" t="n">
        <v>77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Robert M. Gans | Westside Realty of New York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Equity Method Investment, Ownership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10" t="n">
        <v>0.8</v>
      </c>
      <c r="S65" s="4" t="inlineStr">
        <is>
          <t xml:space="preserve"> </t>
        </is>
      </c>
      <c r="T65" s="4" t="inlineStr">
        <is>
          <t xml:space="preserve"> </t>
        </is>
      </c>
      <c r="U65" s="4" t="inlineStr">
        <is>
          <t xml:space="preserve"> </t>
        </is>
      </c>
      <c r="V65" s="4" t="inlineStr">
        <is>
          <t xml:space="preserve"> </t>
        </is>
      </c>
    </row>
    <row r="66">
      <c r="A66" s="4" t="inlineStr">
        <is>
          <t>Robert M. Gans | Star Light Evens LL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Equity Method Investment, Ownership Percentage</t>
        </is>
      </c>
      <c r="B68" s="4" t="inlineStr">
        <is>
          <t xml:space="preserve"> </t>
        </is>
      </c>
      <c r="C68" s="4" t="inlineStr">
        <is>
          <t xml:space="preserve"> </t>
        </is>
      </c>
      <c r="D68" s="4" t="inlineStr">
        <is>
          <t xml:space="preserve"> </t>
        </is>
      </c>
      <c r="E68" s="4" t="inlineStr">
        <is>
          <t xml:space="preserve"> </t>
        </is>
      </c>
      <c r="F68" s="12" t="n">
        <v>0.9216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Robert M. Gans | Scores New Yor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Equity Method Investment, Ownership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10" t="n">
        <v>0.72</v>
      </c>
      <c r="S71" s="4" t="inlineStr">
        <is>
          <t xml:space="preserve"> </t>
        </is>
      </c>
      <c r="T71" s="4" t="inlineStr">
        <is>
          <t xml:space="preserve"> </t>
        </is>
      </c>
      <c r="U71" s="4" t="inlineStr">
        <is>
          <t xml:space="preserve"> </t>
        </is>
      </c>
      <c r="V71" s="10" t="n">
        <v>0.72</v>
      </c>
    </row>
    <row r="72">
      <c r="A72" s="4" t="inlineStr">
        <is>
          <t>Robert M. Gans | Swan Media Group, In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Equity Method Investment, Ownership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10" t="n">
        <v>0.8</v>
      </c>
      <c r="S74" s="4" t="inlineStr">
        <is>
          <t xml:space="preserve"> </t>
        </is>
      </c>
      <c r="T74" s="4" t="inlineStr">
        <is>
          <t xml:space="preserve"> </t>
        </is>
      </c>
      <c r="U74" s="10" t="n">
        <v>0.8</v>
      </c>
      <c r="V74" s="4" t="inlineStr">
        <is>
          <t xml:space="preserve"> </t>
        </is>
      </c>
    </row>
    <row r="75">
      <c r="A75" s="4" t="inlineStr">
        <is>
          <t>Metropolitan Lu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Management Services, Fee Amount Per Yea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7" t="n">
        <v>90000</v>
      </c>
      <c r="J77" s="4" t="inlineStr">
        <is>
          <t xml:space="preserve"> </t>
        </is>
      </c>
      <c r="K77" s="7" t="n">
        <v>30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Threshold period of written note under termin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10 days</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Management Services, Fee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7" t="n">
        <v>67500</v>
      </c>
      <c r="S79" s="6" t="n">
        <v>22500</v>
      </c>
      <c r="T79" s="4" t="inlineStr">
        <is>
          <t xml:space="preserve"> </t>
        </is>
      </c>
      <c r="U79" s="4" t="inlineStr">
        <is>
          <t xml:space="preserve"> </t>
        </is>
      </c>
      <c r="V79" s="4" t="inlineStr">
        <is>
          <t xml:space="preserve"> </t>
        </is>
      </c>
    </row>
    <row r="80">
      <c r="A80" s="4" t="inlineStr">
        <is>
          <t>Debt Instrument, Interest Rate During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10" t="n">
        <v>0.04</v>
      </c>
      <c r="S80" s="4" t="inlineStr">
        <is>
          <t xml:space="preserve"> </t>
        </is>
      </c>
      <c r="T80" s="4" t="inlineStr">
        <is>
          <t xml:space="preserve"> </t>
        </is>
      </c>
      <c r="U80" s="4" t="inlineStr">
        <is>
          <t xml:space="preserve"> </t>
        </is>
      </c>
      <c r="V80" s="4" t="inlineStr">
        <is>
          <t xml:space="preserve"> </t>
        </is>
      </c>
    </row>
    <row r="81">
      <c r="A81" s="4" t="inlineStr">
        <is>
          <t>Debt Instrument, Frequency of Periodic Payment</t>
        </is>
      </c>
      <c r="B81" s="4" t="inlineStr">
        <is>
          <t xml:space="preserve"> </t>
        </is>
      </c>
      <c r="C81" s="4" t="inlineStr">
        <is>
          <t>86 consecutive monthly installments</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86 consecutive monthly installments</t>
        </is>
      </c>
      <c r="S81" s="4" t="inlineStr">
        <is>
          <t xml:space="preserve"> </t>
        </is>
      </c>
      <c r="T81" s="4" t="inlineStr">
        <is>
          <t xml:space="preserve"> </t>
        </is>
      </c>
      <c r="U81" s="4" t="inlineStr">
        <is>
          <t xml:space="preserve"> </t>
        </is>
      </c>
      <c r="V81" s="4" t="inlineStr">
        <is>
          <t xml:space="preserve"> </t>
        </is>
      </c>
    </row>
    <row r="82">
      <c r="A82" s="4" t="inlineStr">
        <is>
          <t>Debt Instrument, Periodic Pay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7" t="n">
        <v>5000</v>
      </c>
      <c r="S82" s="4" t="inlineStr">
        <is>
          <t xml:space="preserve"> </t>
        </is>
      </c>
      <c r="T82" s="4" t="inlineStr">
        <is>
          <t xml:space="preserve"> </t>
        </is>
      </c>
      <c r="U82" s="4" t="inlineStr">
        <is>
          <t xml:space="preserve"> </t>
        </is>
      </c>
      <c r="V82" s="4" t="inlineStr">
        <is>
          <t xml:space="preserve"> </t>
        </is>
      </c>
    </row>
    <row r="83">
      <c r="A83" s="4" t="inlineStr">
        <is>
          <t>Debt Instrument Final Installment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6" t="n">
        <v>1370</v>
      </c>
      <c r="S83" s="4" t="inlineStr">
        <is>
          <t xml:space="preserve"> </t>
        </is>
      </c>
      <c r="T83" s="4" t="inlineStr">
        <is>
          <t xml:space="preserve"> </t>
        </is>
      </c>
      <c r="U83" s="4" t="inlineStr">
        <is>
          <t xml:space="preserve"> </t>
        </is>
      </c>
      <c r="V83" s="4" t="inlineStr">
        <is>
          <t xml:space="preserve"> </t>
        </is>
      </c>
    </row>
    <row r="84">
      <c r="A84" s="4" t="inlineStr">
        <is>
          <t>Royalty settlement</t>
        </is>
      </c>
      <c r="B84" s="4" t="inlineStr">
        <is>
          <t xml:space="preserve"> </t>
        </is>
      </c>
      <c r="C84" s="4" t="inlineStr">
        <is>
          <t xml:space="preserve"> </t>
        </is>
      </c>
      <c r="D84" s="7" t="n">
        <v>382259</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Payments to Employe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6" t="n">
        <v>408546</v>
      </c>
      <c r="S85" s="4" t="inlineStr">
        <is>
          <t xml:space="preserve"> </t>
        </is>
      </c>
      <c r="T85" s="4" t="inlineStr">
        <is>
          <t xml:space="preserve"> </t>
        </is>
      </c>
      <c r="U85" s="4" t="inlineStr">
        <is>
          <t xml:space="preserve"> </t>
        </is>
      </c>
      <c r="V85" s="4" t="inlineStr">
        <is>
          <t xml:space="preserve"> </t>
        </is>
      </c>
    </row>
    <row r="86">
      <c r="A86" s="4" t="inlineStr">
        <is>
          <t>Metropolit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Due to Other Related Parties, Curr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6" t="n">
        <v>7500</v>
      </c>
      <c r="S88" s="6" t="n">
        <v>7500</v>
      </c>
      <c r="T88" s="4" t="inlineStr">
        <is>
          <t xml:space="preserve"> </t>
        </is>
      </c>
      <c r="U88" s="4" t="inlineStr">
        <is>
          <t xml:space="preserve"> </t>
        </is>
      </c>
      <c r="V88" s="4" t="inlineStr">
        <is>
          <t xml:space="preserve"> </t>
        </is>
      </c>
    </row>
    <row r="89">
      <c r="A89" s="4" t="inlineStr">
        <is>
          <t>Star Light Events LL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Term of license (in yea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5 years</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Number of successive license renewal terms | ite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5</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License renewal term (in yea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5 years</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Reven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6" t="n">
        <v>0</v>
      </c>
      <c r="S94" s="6" t="n">
        <v>0</v>
      </c>
      <c r="T94" s="4" t="inlineStr">
        <is>
          <t xml:space="preserve"> </t>
        </is>
      </c>
      <c r="U94" s="4" t="inlineStr">
        <is>
          <t xml:space="preserve"> </t>
        </is>
      </c>
      <c r="V94" s="4" t="inlineStr">
        <is>
          <t xml:space="preserve"> </t>
        </is>
      </c>
    </row>
    <row r="95">
      <c r="A95" s="4" t="inlineStr">
        <is>
          <t>Metropolitan and Robert M Ga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Due to Related Par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7" t="n">
        <v>359692</v>
      </c>
      <c r="S97" s="7" t="n">
        <v>345611</v>
      </c>
      <c r="T97" s="4" t="inlineStr">
        <is>
          <t xml:space="preserve"> </t>
        </is>
      </c>
      <c r="U97" s="4" t="inlineStr">
        <is>
          <t xml:space="preserve"> </t>
        </is>
      </c>
      <c r="V97" s="4" t="inlineStr">
        <is>
          <t xml:space="preserve"> </t>
        </is>
      </c>
    </row>
  </sheetData>
  <mergeCells count="4">
    <mergeCell ref="A1:A2"/>
    <mergeCell ref="M1:O1"/>
    <mergeCell ref="P1:Q1"/>
    <mergeCell ref="R1:S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0</t>
        </is>
      </c>
      <c r="C1" s="2" t="inlineStr">
        <is>
          <t>Dec. 31, 2019</t>
        </is>
      </c>
    </row>
    <row r="2">
      <c r="A2" s="3" t="inlineStr">
        <is>
          <t>Deferred tax assets:</t>
        </is>
      </c>
      <c r="B2" s="4" t="inlineStr">
        <is>
          <t xml:space="preserve"> </t>
        </is>
      </c>
      <c r="C2" s="4" t="inlineStr">
        <is>
          <t xml:space="preserve"> </t>
        </is>
      </c>
    </row>
    <row r="3">
      <c r="A3" s="4" t="inlineStr">
        <is>
          <t>Net operating loss carryforward</t>
        </is>
      </c>
      <c r="B3" s="7" t="n">
        <v>543000</v>
      </c>
      <c r="C3" s="7" t="n">
        <v>505000</v>
      </c>
    </row>
    <row r="4">
      <c r="A4" s="4" t="inlineStr">
        <is>
          <t>Revenue recognition</t>
        </is>
      </c>
      <c r="B4" s="6" t="n">
        <v>0</v>
      </c>
      <c r="C4" s="6" t="n">
        <v>66000</v>
      </c>
    </row>
    <row r="5">
      <c r="A5" s="4" t="inlineStr">
        <is>
          <t>Less valuation allowance</t>
        </is>
      </c>
      <c r="B5" s="6" t="n">
        <v>-543000</v>
      </c>
      <c r="C5" s="6" t="n">
        <v>-571000</v>
      </c>
    </row>
    <row r="6">
      <c r="A6" s="4" t="inlineStr">
        <is>
          <t>Net deferred tax asset</t>
        </is>
      </c>
      <c r="B6" s="7" t="n">
        <v>0</v>
      </c>
      <c r="C6" s="7"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 Effective tax rate (Details) - USD ($)</t>
        </is>
      </c>
      <c r="B1" s="2" t="inlineStr">
        <is>
          <t>12 Months Ended</t>
        </is>
      </c>
    </row>
    <row r="2">
      <c r="B2" s="2" t="inlineStr">
        <is>
          <t>Dec. 31, 2020</t>
        </is>
      </c>
      <c r="C2" s="2" t="inlineStr">
        <is>
          <t>Dec. 31, 2019</t>
        </is>
      </c>
    </row>
    <row r="3">
      <c r="A3" s="3" t="inlineStr">
        <is>
          <t>Income Taxes</t>
        </is>
      </c>
      <c r="B3" s="4" t="inlineStr">
        <is>
          <t xml:space="preserve"> </t>
        </is>
      </c>
      <c r="C3" s="4" t="inlineStr">
        <is>
          <t xml:space="preserve"> </t>
        </is>
      </c>
    </row>
    <row r="4">
      <c r="A4" s="4" t="inlineStr">
        <is>
          <t>Tax (benefit) at statutory rate</t>
        </is>
      </c>
      <c r="B4" s="7" t="n">
        <v>-30000</v>
      </c>
      <c r="C4" s="7" t="n">
        <v>1500</v>
      </c>
    </row>
    <row r="5">
      <c r="A5" s="4" t="inlineStr">
        <is>
          <t>State and local taxes, net of federal benefit</t>
        </is>
      </c>
      <c r="B5" s="6" t="n">
        <v>-15000</v>
      </c>
      <c r="C5" s="6" t="n">
        <v>500</v>
      </c>
    </row>
    <row r="6">
      <c r="A6" s="4" t="inlineStr">
        <is>
          <t>Permanent differences</t>
        </is>
      </c>
      <c r="B6" s="6" t="n">
        <v>0</v>
      </c>
      <c r="C6" s="6" t="n">
        <v>0</v>
      </c>
    </row>
    <row r="7">
      <c r="A7" s="4" t="inlineStr">
        <is>
          <t>Change in valuation allowance</t>
        </is>
      </c>
      <c r="B7" s="6" t="n">
        <v>45000</v>
      </c>
      <c r="C7" s="6" t="n">
        <v>-2000</v>
      </c>
    </row>
    <row r="8">
      <c r="A8" s="4" t="inlineStr">
        <is>
          <t>Tax due</t>
        </is>
      </c>
      <c r="B8" s="7" t="n">
        <v>0</v>
      </c>
      <c r="C8" s="7"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4" t="inlineStr">
        <is>
          <t>Effective income tax rate (in percent)</t>
        </is>
      </c>
      <c r="B3" s="10" t="n">
        <v>0.21</v>
      </c>
      <c r="C3" s="10" t="n">
        <v>0.21</v>
      </c>
    </row>
    <row r="4">
      <c r="A4" s="4" t="inlineStr">
        <is>
          <t>Net operating loss carryforwards</t>
        </is>
      </c>
      <c r="B4" s="7" t="n">
        <v>7087000</v>
      </c>
      <c r="C4" s="4" t="inlineStr">
        <is>
          <t xml:space="preserve"> </t>
        </is>
      </c>
    </row>
    <row r="5">
      <c r="A5" s="4" t="inlineStr">
        <is>
          <t>Deferred tax assets to net operating loss carryforwards</t>
        </is>
      </c>
      <c r="B5" s="6" t="n">
        <v>543000</v>
      </c>
      <c r="C5" s="7" t="n">
        <v>505000</v>
      </c>
    </row>
    <row r="6">
      <c r="A6" s="4" t="inlineStr">
        <is>
          <t>Remaining amount of deferred tax assets</t>
        </is>
      </c>
      <c r="B6" s="6" t="n">
        <v>215000</v>
      </c>
      <c r="C6" s="4" t="inlineStr">
        <is>
          <t xml:space="preserve"> </t>
        </is>
      </c>
    </row>
    <row r="7">
      <c r="A7" s="4" t="inlineStr">
        <is>
          <t>Maximum amount of deferred tax asset to be utilized</t>
        </is>
      </c>
      <c r="B7" s="6" t="n">
        <v>21500</v>
      </c>
      <c r="C7" s="4" t="inlineStr">
        <is>
          <t xml:space="preserve"> </t>
        </is>
      </c>
    </row>
    <row r="8">
      <c r="A8" s="4" t="inlineStr">
        <is>
          <t>Change In Ownership [Member]</t>
        </is>
      </c>
      <c r="B8" s="4" t="inlineStr">
        <is>
          <t xml:space="preserve"> </t>
        </is>
      </c>
      <c r="C8" s="4" t="inlineStr">
        <is>
          <t xml:space="preserve"> </t>
        </is>
      </c>
    </row>
    <row r="9">
      <c r="A9" s="4" t="inlineStr">
        <is>
          <t>Deferred tax assets to net operating loss carryforwards</t>
        </is>
      </c>
      <c r="B9" s="7" t="n">
        <v>1413000</v>
      </c>
      <c r="C9"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27" customWidth="1" min="3" max="3"/>
    <col width="22" customWidth="1" min="4" max="4"/>
    <col width="29" customWidth="1" min="5" max="5"/>
    <col width="14" customWidth="1" min="6" max="6"/>
    <col width="14" customWidth="1" min="7" max="7"/>
    <col width="14" customWidth="1" min="8" max="8"/>
  </cols>
  <sheetData>
    <row r="1">
      <c r="A1" s="1" t="inlineStr">
        <is>
          <t>Licensees (Details)</t>
        </is>
      </c>
      <c r="C1" s="2" t="inlineStr">
        <is>
          <t>12 Months Ended</t>
        </is>
      </c>
      <c r="E1" s="2" t="inlineStr">
        <is>
          <t>216 Months Ended</t>
        </is>
      </c>
    </row>
    <row r="2">
      <c r="B2" s="2" t="inlineStr">
        <is>
          <t>Mar. 18, 2016</t>
        </is>
      </c>
      <c r="C2" s="2" t="inlineStr">
        <is>
          <t>Dec. 31, 2020 USD ($) item</t>
        </is>
      </c>
      <c r="D2" s="2" t="inlineStr">
        <is>
          <t>Dec. 31, 2019 USD ($)</t>
        </is>
      </c>
      <c r="E2" s="2" t="inlineStr">
        <is>
          <t>Dec. 31, 2020 agreement item</t>
        </is>
      </c>
      <c r="F2" s="2" t="inlineStr">
        <is>
          <t>Sep. 01, 2017</t>
        </is>
      </c>
      <c r="G2" s="2" t="inlineStr">
        <is>
          <t>Dec. 21, 2009</t>
        </is>
      </c>
      <c r="H2" s="2" t="inlineStr">
        <is>
          <t>Jan. 27, 2009</t>
        </is>
      </c>
    </row>
    <row r="3">
      <c r="A3" s="3" t="inlineStr">
        <is>
          <t>Licen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licensing agreements obtained | agreement</t>
        </is>
      </c>
      <c r="B4" s="4" t="inlineStr">
        <is>
          <t xml:space="preserve"> </t>
        </is>
      </c>
      <c r="C4" s="4" t="inlineStr">
        <is>
          <t xml:space="preserve"> </t>
        </is>
      </c>
      <c r="D4" s="4" t="inlineStr">
        <is>
          <t xml:space="preserve"> </t>
        </is>
      </c>
      <c r="E4" s="6" t="n">
        <v>10</v>
      </c>
      <c r="F4" s="4" t="inlineStr">
        <is>
          <t xml:space="preserve"> </t>
        </is>
      </c>
      <c r="G4" s="4" t="inlineStr">
        <is>
          <t xml:space="preserve"> </t>
        </is>
      </c>
      <c r="H4" s="4" t="inlineStr">
        <is>
          <t xml:space="preserve"> </t>
        </is>
      </c>
    </row>
    <row r="5">
      <c r="A5" s="4" t="inlineStr">
        <is>
          <t>Number of license agreements | item</t>
        </is>
      </c>
      <c r="B5" s="4" t="inlineStr">
        <is>
          <t xml:space="preserve"> </t>
        </is>
      </c>
      <c r="C5" s="6" t="n">
        <v>7</v>
      </c>
      <c r="D5" s="4" t="inlineStr">
        <is>
          <t xml:space="preserve"> </t>
        </is>
      </c>
      <c r="E5" s="6" t="n">
        <v>7</v>
      </c>
      <c r="F5" s="4" t="inlineStr">
        <is>
          <t xml:space="preserve"> </t>
        </is>
      </c>
      <c r="G5" s="4" t="inlineStr">
        <is>
          <t xml:space="preserve"> </t>
        </is>
      </c>
      <c r="H5" s="4" t="inlineStr">
        <is>
          <t xml:space="preserve"> </t>
        </is>
      </c>
    </row>
    <row r="6">
      <c r="A6" s="4" t="inlineStr">
        <is>
          <t>Revenue from Contract with Customer, Including Assessed Tax | $</t>
        </is>
      </c>
      <c r="B6" s="4" t="inlineStr">
        <is>
          <t xml:space="preserve"> </t>
        </is>
      </c>
      <c r="C6" s="7" t="n">
        <v>263142</v>
      </c>
      <c r="D6" s="7" t="n">
        <v>583530</v>
      </c>
      <c r="E6" s="4" t="inlineStr">
        <is>
          <t xml:space="preserve"> </t>
        </is>
      </c>
      <c r="F6" s="4" t="inlineStr">
        <is>
          <t xml:space="preserve"> </t>
        </is>
      </c>
      <c r="G6" s="4" t="inlineStr">
        <is>
          <t xml:space="preserve"> </t>
        </is>
      </c>
      <c r="H6" s="4" t="inlineStr">
        <is>
          <t xml:space="preserve"> </t>
        </is>
      </c>
    </row>
    <row r="7">
      <c r="A7" s="4" t="inlineStr">
        <is>
          <t>Trademark Lic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cens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ees, contingent compensation and other consideration to be received (in percent)</t>
        </is>
      </c>
      <c r="B9" s="10" t="n">
        <v>0.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rm of license (in years)</t>
        </is>
      </c>
      <c r="B10" s="4" t="inlineStr">
        <is>
          <t>1 yea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oyal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cen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Royalty Revenue</t>
        </is>
      </c>
      <c r="B13" s="4" t="inlineStr">
        <is>
          <t xml:space="preserve"> </t>
        </is>
      </c>
      <c r="C13" s="10" t="n">
        <v>0</v>
      </c>
      <c r="D13" s="10" t="n">
        <v>0</v>
      </c>
      <c r="E13" s="4" t="inlineStr">
        <is>
          <t xml:space="preserve"> </t>
        </is>
      </c>
      <c r="F13" s="4" t="inlineStr">
        <is>
          <t xml:space="preserve"> </t>
        </is>
      </c>
      <c r="G13" s="4" t="inlineStr">
        <is>
          <t xml:space="preserve"> </t>
        </is>
      </c>
      <c r="H13" s="4" t="inlineStr">
        <is>
          <t xml:space="preserve"> </t>
        </is>
      </c>
    </row>
    <row r="14">
      <c r="A14" s="4" t="inlineStr">
        <is>
          <t>Westside Realty of New York Inc [Member] | Robert M. G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cen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Method Investment, Ownership Percentage</t>
        </is>
      </c>
      <c r="B16" s="4" t="inlineStr">
        <is>
          <t xml:space="preserve"> </t>
        </is>
      </c>
      <c r="C16" s="10" t="n">
        <v>0.8</v>
      </c>
      <c r="D16" s="4" t="inlineStr">
        <is>
          <t xml:space="preserve"> </t>
        </is>
      </c>
      <c r="E16" s="10" t="n">
        <v>0.8</v>
      </c>
      <c r="F16" s="4" t="inlineStr">
        <is>
          <t xml:space="preserve"> </t>
        </is>
      </c>
      <c r="G16" s="4" t="inlineStr">
        <is>
          <t xml:space="preserve"> </t>
        </is>
      </c>
      <c r="H16" s="4" t="inlineStr">
        <is>
          <t xml:space="preserve"> </t>
        </is>
      </c>
    </row>
    <row r="17">
      <c r="A17" s="4" t="inlineStr">
        <is>
          <t>Swan Media Group,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cen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Royalty Revenue</t>
        </is>
      </c>
      <c r="B19" s="4" t="inlineStr">
        <is>
          <t xml:space="preserve"> </t>
        </is>
      </c>
      <c r="C19" s="10" t="n">
        <v>0</v>
      </c>
      <c r="D19" s="10" t="n">
        <v>0</v>
      </c>
      <c r="E19" s="4" t="inlineStr">
        <is>
          <t xml:space="preserve"> </t>
        </is>
      </c>
      <c r="F19" s="4" t="inlineStr">
        <is>
          <t xml:space="preserve"> </t>
        </is>
      </c>
      <c r="G19" s="4" t="inlineStr">
        <is>
          <t xml:space="preserve"> </t>
        </is>
      </c>
      <c r="H19" s="4" t="inlineStr">
        <is>
          <t xml:space="preserve"> </t>
        </is>
      </c>
    </row>
    <row r="20">
      <c r="A20" s="4" t="inlineStr">
        <is>
          <t>Swan Media Group, Inc [Member] | Robert M. G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cen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Method Investment, Ownership Percentage</t>
        </is>
      </c>
      <c r="B22" s="4" t="inlineStr">
        <is>
          <t xml:space="preserve"> </t>
        </is>
      </c>
      <c r="C22" s="10" t="n">
        <v>0.8</v>
      </c>
      <c r="D22" s="4" t="inlineStr">
        <is>
          <t xml:space="preserve"> </t>
        </is>
      </c>
      <c r="E22" s="10" t="n">
        <v>0.8</v>
      </c>
      <c r="F22" s="4" t="inlineStr">
        <is>
          <t xml:space="preserve"> </t>
        </is>
      </c>
      <c r="G22" s="10" t="n">
        <v>0.8</v>
      </c>
      <c r="H22" s="4" t="inlineStr">
        <is>
          <t xml:space="preserve"> </t>
        </is>
      </c>
    </row>
    <row r="23">
      <c r="A23" s="4" t="inlineStr">
        <is>
          <t>Scores Atlantic C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cens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Royalty Revenue</t>
        </is>
      </c>
      <c r="B25" s="4" t="inlineStr">
        <is>
          <t xml:space="preserve"> </t>
        </is>
      </c>
      <c r="C25" s="10" t="n">
        <v>0</v>
      </c>
      <c r="D25" s="10" t="n">
        <v>0</v>
      </c>
      <c r="E25" s="4" t="inlineStr">
        <is>
          <t xml:space="preserve"> </t>
        </is>
      </c>
      <c r="F25" s="4" t="inlineStr">
        <is>
          <t xml:space="preserve"> </t>
        </is>
      </c>
      <c r="G25" s="4" t="inlineStr">
        <is>
          <t xml:space="preserve"> </t>
        </is>
      </c>
      <c r="H25" s="4" t="inlineStr">
        <is>
          <t xml:space="preserve"> </t>
        </is>
      </c>
    </row>
    <row r="26">
      <c r="A26" s="4" t="inlineStr">
        <is>
          <t>Scores Atlantic City [Member] | Robert M. G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cens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quity Method Investment, Ownership Percentage</t>
        </is>
      </c>
      <c r="B28" s="4" t="inlineStr">
        <is>
          <t xml:space="preserve"> </t>
        </is>
      </c>
      <c r="C28" s="12" t="n">
        <v>0.92165</v>
      </c>
      <c r="D28" s="4" t="inlineStr">
        <is>
          <t xml:space="preserve"> </t>
        </is>
      </c>
      <c r="E28" s="12" t="n">
        <v>0.92165</v>
      </c>
      <c r="F28" s="4" t="inlineStr">
        <is>
          <t xml:space="preserve"> </t>
        </is>
      </c>
      <c r="G28" s="4" t="inlineStr">
        <is>
          <t xml:space="preserve"> </t>
        </is>
      </c>
      <c r="H28" s="4" t="inlineStr">
        <is>
          <t xml:space="preserve"> </t>
        </is>
      </c>
    </row>
    <row r="29">
      <c r="A29" s="4" t="inlineStr">
        <is>
          <t>Scores New York [Member] | Direct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cens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quity Method Investment, Ownership Percentage</t>
        </is>
      </c>
      <c r="B31" s="4" t="inlineStr">
        <is>
          <t xml:space="preserve"> </t>
        </is>
      </c>
      <c r="C31" s="10" t="n">
        <v>0.02</v>
      </c>
      <c r="D31" s="4" t="inlineStr">
        <is>
          <t xml:space="preserve"> </t>
        </is>
      </c>
      <c r="E31" s="10" t="n">
        <v>0.02</v>
      </c>
      <c r="F31" s="4" t="inlineStr">
        <is>
          <t xml:space="preserve"> </t>
        </is>
      </c>
      <c r="G31" s="4" t="inlineStr">
        <is>
          <t xml:space="preserve"> </t>
        </is>
      </c>
      <c r="H31" s="10" t="n">
        <v>0.02</v>
      </c>
    </row>
    <row r="32">
      <c r="A32" s="4" t="inlineStr">
        <is>
          <t>Scores New York [Member] | Robert M. G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cens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quity Method Investment, Ownership Percentage</t>
        </is>
      </c>
      <c r="B34" s="4" t="inlineStr">
        <is>
          <t xml:space="preserve"> </t>
        </is>
      </c>
      <c r="C34" s="10" t="n">
        <v>0.72</v>
      </c>
      <c r="D34" s="4" t="inlineStr">
        <is>
          <t xml:space="preserve"> </t>
        </is>
      </c>
      <c r="E34" s="10" t="n">
        <v>0.72</v>
      </c>
      <c r="F34" s="4" t="inlineStr">
        <is>
          <t xml:space="preserve"> </t>
        </is>
      </c>
      <c r="G34" s="4" t="inlineStr">
        <is>
          <t xml:space="preserve"> </t>
        </is>
      </c>
      <c r="H34" s="10" t="n">
        <v>0.72</v>
      </c>
    </row>
    <row r="35">
      <c r="A35" s="4" t="inlineStr">
        <is>
          <t>Scores New York [Member] | I.M. Operating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cens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quity Method Investment, Ownership Percentage</t>
        </is>
      </c>
      <c r="B37" s="4" t="inlineStr">
        <is>
          <t xml:space="preserve"> </t>
        </is>
      </c>
      <c r="C37" s="4" t="inlineStr">
        <is>
          <t xml:space="preserve"> </t>
        </is>
      </c>
      <c r="D37" s="4" t="inlineStr">
        <is>
          <t xml:space="preserve"> </t>
        </is>
      </c>
      <c r="E37" s="4" t="inlineStr">
        <is>
          <t xml:space="preserve"> </t>
        </is>
      </c>
      <c r="F37" s="10" t="n">
        <v>1</v>
      </c>
      <c r="G37" s="4" t="inlineStr">
        <is>
          <t xml:space="preserve"> </t>
        </is>
      </c>
      <c r="H37"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0</t>
        </is>
      </c>
      <c r="C1" s="2" t="inlineStr">
        <is>
          <t>Dec. 31, 2019</t>
        </is>
      </c>
    </row>
    <row r="2">
      <c r="A2" s="3" t="inlineStr">
        <is>
          <t>Accounts Payable and Accrued Expenses</t>
        </is>
      </c>
      <c r="B2" s="4" t="inlineStr">
        <is>
          <t xml:space="preserve"> </t>
        </is>
      </c>
      <c r="C2" s="4" t="inlineStr">
        <is>
          <t xml:space="preserve"> </t>
        </is>
      </c>
    </row>
    <row r="3">
      <c r="A3" s="4" t="inlineStr">
        <is>
          <t>Professional fees</t>
        </is>
      </c>
      <c r="B3" s="7" t="n">
        <v>100000</v>
      </c>
      <c r="C3" s="7" t="n">
        <v>62547</v>
      </c>
    </row>
    <row r="4">
      <c r="A4" s="4" t="inlineStr">
        <is>
          <t>Accrued payroll and taxes</t>
        </is>
      </c>
      <c r="B4" s="4" t="inlineStr">
        <is>
          <t xml:space="preserve"> </t>
        </is>
      </c>
      <c r="C4" s="6" t="n">
        <v>139</v>
      </c>
    </row>
    <row r="5">
      <c r="A5" s="4" t="inlineStr">
        <is>
          <t>Legal fees</t>
        </is>
      </c>
      <c r="B5" s="6" t="n">
        <v>8749</v>
      </c>
      <c r="C5" s="6" t="n">
        <v>96633</v>
      </c>
    </row>
    <row r="6">
      <c r="A6" s="4" t="inlineStr">
        <is>
          <t>Insurance</t>
        </is>
      </c>
      <c r="B6" s="6" t="n">
        <v>24234</v>
      </c>
      <c r="C6" s="6" t="n">
        <v>3679</v>
      </c>
    </row>
    <row r="7">
      <c r="A7" s="4" t="inlineStr">
        <is>
          <t>Filing fees</t>
        </is>
      </c>
      <c r="B7" s="6" t="n">
        <v>17472</v>
      </c>
      <c r="C7" s="6" t="n">
        <v>15421</v>
      </c>
    </row>
    <row r="8">
      <c r="A8" s="4" t="inlineStr">
        <is>
          <t>Marketing fees and expenses</t>
        </is>
      </c>
      <c r="B8" s="6" t="n">
        <v>15320</v>
      </c>
      <c r="C8" s="6" t="n">
        <v>5000</v>
      </c>
    </row>
    <row r="9">
      <c r="A9" s="4" t="inlineStr">
        <is>
          <t>Miscellaneous accruals and payables</t>
        </is>
      </c>
      <c r="B9" s="7" t="n">
        <v>2871</v>
      </c>
      <c r="C9" s="7" t="n">
        <v>7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0</t>
        </is>
      </c>
      <c r="C1" s="2" t="inlineStr">
        <is>
          <t>Dec. 31, 2019</t>
        </is>
      </c>
    </row>
    <row r="2">
      <c r="A2" s="3" t="inlineStr">
        <is>
          <t>CONDENSED CONSOLIDATED BALANCE SHEETS</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9" t="n">
        <v>0.001</v>
      </c>
      <c r="C7" s="9" t="n">
        <v>0.001</v>
      </c>
    </row>
    <row r="8">
      <c r="A8" s="4" t="inlineStr">
        <is>
          <t>Common stock, shares authorized</t>
        </is>
      </c>
      <c r="B8" s="6" t="n">
        <v>500000000</v>
      </c>
      <c r="C8" s="6" t="n">
        <v>500000000</v>
      </c>
    </row>
    <row r="9">
      <c r="A9" s="4" t="inlineStr">
        <is>
          <t>Common stock, shares issued</t>
        </is>
      </c>
      <c r="B9" s="6" t="n">
        <v>165186144</v>
      </c>
      <c r="C9" s="6" t="n">
        <v>165186144</v>
      </c>
    </row>
    <row r="10">
      <c r="A10" s="4" t="inlineStr">
        <is>
          <t>Common stock, shares outstanding</t>
        </is>
      </c>
      <c r="B10" s="6" t="n">
        <v>165186144</v>
      </c>
      <c r="C10" s="6" t="n">
        <v>165186144</v>
      </c>
    </row>
    <row r="11">
      <c r="A11" s="4" t="inlineStr">
        <is>
          <t>Trade receivables, net of allowance</t>
        </is>
      </c>
      <c r="B11" s="7" t="n">
        <v>0</v>
      </c>
      <c r="C11"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W65"/>
  <sheetViews>
    <sheetView workbookViewId="0">
      <selection activeCell="A1" sqref="A1"/>
    </sheetView>
  </sheetViews>
  <sheetFormatPr baseColWidth="8" defaultRowHeight="15"/>
  <cols>
    <col width="56" customWidth="1" min="1" max="1"/>
    <col width="27" customWidth="1" min="2" max="2"/>
    <col width="22" customWidth="1" min="3" max="3"/>
    <col width="36" customWidth="1" min="4" max="4"/>
    <col width="22" customWidth="1" min="5" max="5"/>
    <col width="22" customWidth="1" min="6" max="6"/>
    <col width="22" customWidth="1" min="7" max="7"/>
    <col width="21"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36" customWidth="1" min="16" max="16"/>
    <col width="22" customWidth="1" min="17" max="17"/>
    <col width="22" customWidth="1" min="18" max="18"/>
    <col width="22" customWidth="1" min="19" max="19"/>
    <col width="22" customWidth="1" min="20" max="20"/>
    <col width="22" customWidth="1" min="21" max="21"/>
    <col width="22" customWidth="1" min="22" max="22"/>
    <col width="21" customWidth="1" min="23" max="23"/>
  </cols>
  <sheetData>
    <row r="1">
      <c r="A1" s="1" t="inlineStr">
        <is>
          <t>Commitments and Contingencies (Details)</t>
        </is>
      </c>
      <c r="M1" s="2" t="inlineStr">
        <is>
          <t>1 Months Ended</t>
        </is>
      </c>
      <c r="O1" s="2" t="inlineStr">
        <is>
          <t>9 Months Ended</t>
        </is>
      </c>
      <c r="P1" s="2" t="inlineStr">
        <is>
          <t>12 Months Ended</t>
        </is>
      </c>
    </row>
    <row r="2">
      <c r="B2" s="2" t="inlineStr">
        <is>
          <t>Oct. 06, 2022 USD ($) item</t>
        </is>
      </c>
      <c r="C2" s="2" t="inlineStr">
        <is>
          <t>Sep. 12, 2020 USD ($)</t>
        </is>
      </c>
      <c r="D2" s="2" t="inlineStr">
        <is>
          <t>Jan. 01, 2019</t>
        </is>
      </c>
      <c r="E2" s="2" t="inlineStr">
        <is>
          <t>Dec. 01, 2018 USD ($)</t>
        </is>
      </c>
      <c r="F2" s="2" t="inlineStr">
        <is>
          <t>Sep. 14, 2018 USD ($)</t>
        </is>
      </c>
      <c r="G2" s="2" t="inlineStr">
        <is>
          <t>Aug. 04, 2018 USD ($)</t>
        </is>
      </c>
      <c r="H2" s="2" t="inlineStr">
        <is>
          <t>May 25, 2017 USD ($)</t>
        </is>
      </c>
      <c r="I2" s="2" t="inlineStr">
        <is>
          <t>Apr. 05, 2017 USD ($)</t>
        </is>
      </c>
      <c r="J2" s="2" t="inlineStr">
        <is>
          <t>Feb. 28, 2017 USD ($)</t>
        </is>
      </c>
      <c r="K2" s="2" t="inlineStr">
        <is>
          <t>Jan. 31, 2017 USD ($)</t>
        </is>
      </c>
      <c r="L2" s="2" t="inlineStr">
        <is>
          <t>Jan. 03, 2017 USD ($)</t>
        </is>
      </c>
      <c r="M2" s="2" t="inlineStr">
        <is>
          <t>Sep. 30, 2020 USD ($)</t>
        </is>
      </c>
      <c r="N2" s="2" t="inlineStr">
        <is>
          <t>Sep. 30, 2019 USD ($)</t>
        </is>
      </c>
      <c r="O2" s="2" t="inlineStr">
        <is>
          <t>Sep. 30, 2019 USD ($)</t>
        </is>
      </c>
      <c r="P2" s="2" t="inlineStr">
        <is>
          <t>Dec. 31, 2020 USD ($)</t>
        </is>
      </c>
      <c r="Q2" s="2" t="inlineStr">
        <is>
          <t>Dec. 31, 2019 USD ($)</t>
        </is>
      </c>
      <c r="R2" s="2" t="inlineStr">
        <is>
          <t>Dec. 31, 2018 USD ($)</t>
        </is>
      </c>
      <c r="S2" s="2" t="inlineStr">
        <is>
          <t>Oct. 10, 2018 USD ($)</t>
        </is>
      </c>
      <c r="T2" s="2" t="inlineStr">
        <is>
          <t>Aug. 03, 2018 USD ($)</t>
        </is>
      </c>
      <c r="U2" s="2" t="inlineStr">
        <is>
          <t>Jul. 31, 2018 USD ($)</t>
        </is>
      </c>
      <c r="V2" s="2" t="inlineStr">
        <is>
          <t>Jul. 13, 2018 USD ($)</t>
        </is>
      </c>
      <c r="W2" s="2" t="inlineStr">
        <is>
          <t>May 04, 2018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Management service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90000</v>
      </c>
      <c r="Q4" s="7" t="n">
        <v>90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R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30000</v>
      </c>
      <c r="Q5" s="7" t="n">
        <v>30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Amount of loss contingency, damages sought</t>
        </is>
      </c>
      <c r="B6" s="4" t="inlineStr">
        <is>
          <t xml:space="preserve"> </t>
        </is>
      </c>
      <c r="C6" s="4" t="inlineStr">
        <is>
          <t xml:space="preserve"> </t>
        </is>
      </c>
      <c r="D6" s="4" t="inlineStr">
        <is>
          <t xml:space="preserve"> </t>
        </is>
      </c>
      <c r="E6" s="4" t="inlineStr">
        <is>
          <t xml:space="preserve"> </t>
        </is>
      </c>
      <c r="F6" s="4" t="inlineStr">
        <is>
          <t xml:space="preserve"> </t>
        </is>
      </c>
      <c r="G6" s="7" t="n">
        <v>131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aid for the settlement of insurance carri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50566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Received for the settlement of insurance carri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9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Total loss contingency defendant awarding</t>
        </is>
      </c>
      <c r="B9" s="4" t="inlineStr">
        <is>
          <t xml:space="preserve"> </t>
        </is>
      </c>
      <c r="C9" s="4" t="inlineStr">
        <is>
          <t xml:space="preserve"> </t>
        </is>
      </c>
      <c r="D9" s="4" t="inlineStr">
        <is>
          <t xml:space="preserve"> </t>
        </is>
      </c>
      <c r="E9" s="4" t="inlineStr">
        <is>
          <t xml:space="preserve"> </t>
        </is>
      </c>
      <c r="F9" s="4" t="inlineStr">
        <is>
          <t xml:space="preserve"> </t>
        </is>
      </c>
      <c r="G9" s="7" t="n">
        <v>50566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Loss contingency accru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7" t="n">
        <v>160000</v>
      </c>
      <c r="T10" s="4" t="inlineStr">
        <is>
          <t xml:space="preserve"> </t>
        </is>
      </c>
      <c r="U10" s="4" t="inlineStr">
        <is>
          <t xml:space="preserve"> </t>
        </is>
      </c>
      <c r="V10" s="4" t="inlineStr">
        <is>
          <t xml:space="preserve"> </t>
        </is>
      </c>
      <c r="W10" s="4" t="inlineStr">
        <is>
          <t xml:space="preserve"> </t>
        </is>
      </c>
    </row>
    <row r="11">
      <c r="A11" s="4" t="inlineStr">
        <is>
          <t>Parties subsequently settled damag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5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Royalty settlement</t>
        </is>
      </c>
      <c r="B12" s="4" t="inlineStr">
        <is>
          <t xml:space="preserve"> </t>
        </is>
      </c>
      <c r="C12" s="5" t="n">
        <v>82330.3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Loss contingency outstanding du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5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Dama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Amount of damages paid</t>
        </is>
      </c>
      <c r="B16" s="4" t="inlineStr">
        <is>
          <t xml:space="preserve"> </t>
        </is>
      </c>
      <c r="C16" s="4" t="inlineStr">
        <is>
          <t xml:space="preserve"> </t>
        </is>
      </c>
      <c r="D16" s="4" t="inlineStr">
        <is>
          <t xml:space="preserve"> </t>
        </is>
      </c>
      <c r="E16" s="4" t="inlineStr">
        <is>
          <t xml:space="preserve"> </t>
        </is>
      </c>
      <c r="F16" s="7" t="n">
        <v>475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Norm A Propertie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Amount of loss contingency, damages sough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7" t="n">
        <v>1310000</v>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J NY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Amount of loss contingency, damages sough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85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Total loss contingency defendant awar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85000</v>
      </c>
      <c r="I23" s="7" t="n">
        <v>85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J NYC | Other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Amount of loss contingency, damages sough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30</v>
      </c>
      <c r="I26" s="6" t="n">
        <v>53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J NYC | Dama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Amount of loss contingency, damages sough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14333</v>
      </c>
      <c r="I29" s="7" t="n">
        <v>14333</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Bonkers Space Coast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Loss contingency accru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7" t="n">
        <v>80000</v>
      </c>
    </row>
    <row r="33">
      <c r="A33" s="4" t="inlineStr">
        <is>
          <t>Value of real prope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6" t="n">
        <v>97000</v>
      </c>
    </row>
    <row r="34">
      <c r="A34" s="4" t="inlineStr">
        <is>
          <t>Amount of exemption of equity allowed by debt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6" t="n">
        <v>75000</v>
      </c>
    </row>
    <row r="35">
      <c r="A35" s="4" t="inlineStr">
        <is>
          <t>Amount of prior mortgage and tax lie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7" t="n">
        <v>45000</v>
      </c>
    </row>
    <row r="36">
      <c r="A36" s="4" t="inlineStr">
        <is>
          <t>Silver Bourbon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Loss contingency accru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7" t="n">
        <v>145500</v>
      </c>
      <c r="U38" s="4" t="inlineStr">
        <is>
          <t xml:space="preserve"> </t>
        </is>
      </c>
      <c r="V38" s="4" t="inlineStr">
        <is>
          <t xml:space="preserve"> </t>
        </is>
      </c>
      <c r="W38" s="4" t="inlineStr">
        <is>
          <t xml:space="preserve"> </t>
        </is>
      </c>
    </row>
    <row r="39">
      <c r="A39" s="4" t="inlineStr">
        <is>
          <t>Manhattan Fashions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Loss contingency accru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7" t="n">
        <v>84000</v>
      </c>
      <c r="W41" s="4" t="inlineStr">
        <is>
          <t xml:space="preserve"> </t>
        </is>
      </c>
    </row>
    <row r="42">
      <c r="A42" s="4" t="inlineStr">
        <is>
          <t>Robert G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Lease amount per mont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2500</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Royalty settlement</t>
        </is>
      </c>
      <c r="B45" s="4" t="inlineStr">
        <is>
          <t xml:space="preserve"> </t>
        </is>
      </c>
      <c r="C45" s="4" t="inlineStr">
        <is>
          <t xml:space="preserve"> </t>
        </is>
      </c>
      <c r="D45" s="4" t="inlineStr">
        <is>
          <t xml:space="preserve"> </t>
        </is>
      </c>
      <c r="E45" s="7" t="n">
        <v>38225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Metropolitan Lu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Other Commi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Contributed services rent per mont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750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Loss contingency accru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7" t="n">
        <v>770000</v>
      </c>
      <c r="V49" s="4" t="inlineStr">
        <is>
          <t xml:space="preserve"> </t>
        </is>
      </c>
      <c r="W49" s="4" t="inlineStr">
        <is>
          <t xml:space="preserve"> </t>
        </is>
      </c>
    </row>
    <row r="50">
      <c r="A50" s="4" t="inlineStr">
        <is>
          <t>Royalty settlement</t>
        </is>
      </c>
      <c r="B50" s="4" t="inlineStr">
        <is>
          <t xml:space="preserve"> </t>
        </is>
      </c>
      <c r="C50" s="4" t="inlineStr">
        <is>
          <t xml:space="preserve"> </t>
        </is>
      </c>
      <c r="D50" s="4" t="inlineStr">
        <is>
          <t xml:space="preserve"> </t>
        </is>
      </c>
      <c r="E50" s="7" t="n">
        <v>38225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Reducing value of amount ow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7" t="n">
        <v>408546</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imple interest rate (in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10" t="n">
        <v>0.04</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Number of monthly installments periodic payments</t>
        </is>
      </c>
      <c r="B53" s="4" t="inlineStr">
        <is>
          <t xml:space="preserve"> </t>
        </is>
      </c>
      <c r="C53" s="4" t="inlineStr">
        <is>
          <t xml:space="preserve"> </t>
        </is>
      </c>
      <c r="D53" s="4" t="inlineStr">
        <is>
          <t>86 consecutive monthly installment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86 consecutive monthly installments</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Monthly installment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7" t="n">
        <v>5000</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Debt instrument final install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7" t="n">
        <v>1370</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Funn House Productions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Other Commi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Amount of loss contingency, damages sough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7" t="n">
        <v>45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Total loss contingency defendant awar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6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Settlement litig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Other Commi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Parties subsequently settled damaged amount</t>
        </is>
      </c>
      <c r="B62" s="7" t="n">
        <v>1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Number of settlement payments | item</t>
        </is>
      </c>
      <c r="B63" s="6" t="n">
        <v>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Amount of each settlement payment</t>
        </is>
      </c>
      <c r="B64" s="7" t="n">
        <v>5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Threshold period for second payment after first payment</t>
        </is>
      </c>
      <c r="B65" s="4" t="inlineStr">
        <is>
          <t>30 day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sheetData>
  <mergeCells count="3">
    <mergeCell ref="A1:A2"/>
    <mergeCell ref="M1:N1"/>
    <mergeCell ref="P1:R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26" customWidth="1" min="3" max="3"/>
  </cols>
  <sheetData>
    <row r="1">
      <c r="A1" s="1" t="inlineStr">
        <is>
          <t>Subsequent Events (Details) - Subsequent Event</t>
        </is>
      </c>
      <c r="B1" s="2" t="inlineStr">
        <is>
          <t>Mar. 23, 2022</t>
        </is>
      </c>
      <c r="C1" s="2" t="inlineStr">
        <is>
          <t>Jan. 01, 2021 USD ($) ft²</t>
        </is>
      </c>
    </row>
    <row r="2">
      <c r="A2" s="4" t="inlineStr">
        <is>
          <t>First Amendment to the Scores Trademark Sublicense Agreemen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License useful period (in years)</t>
        </is>
      </c>
      <c r="B4" s="4" t="inlineStr">
        <is>
          <t>25 years</t>
        </is>
      </c>
      <c r="C4" s="4" t="inlineStr">
        <is>
          <t xml:space="preserve"> </t>
        </is>
      </c>
    </row>
    <row r="5">
      <c r="A5" s="4" t="inlineStr">
        <is>
          <t>Metropolitan</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Office space (in square feet) | ft²</t>
        </is>
      </c>
      <c r="B7" s="4" t="inlineStr">
        <is>
          <t xml:space="preserve"> </t>
        </is>
      </c>
      <c r="C7" s="6" t="n">
        <v>500</v>
      </c>
    </row>
    <row r="8">
      <c r="A8" s="4" t="inlineStr">
        <is>
          <t>Monthly rent | $</t>
        </is>
      </c>
      <c r="B8" s="4" t="inlineStr">
        <is>
          <t xml:space="preserve"> </t>
        </is>
      </c>
      <c r="C8" s="7" t="n">
        <v>2500</v>
      </c>
    </row>
    <row r="9">
      <c r="A9" s="4" t="inlineStr">
        <is>
          <t>Robert M. Gans | Metropolitan</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Ownership interest (in percent)</t>
        </is>
      </c>
      <c r="B11" s="4" t="inlineStr">
        <is>
          <t xml:space="preserve"> </t>
        </is>
      </c>
      <c r="C11" s="10"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0</t>
        </is>
      </c>
      <c r="C2" s="2" t="inlineStr">
        <is>
          <t>Dec. 31, 2019</t>
        </is>
      </c>
    </row>
    <row r="3">
      <c r="A3" s="3" t="inlineStr">
        <is>
          <t>REVENUES</t>
        </is>
      </c>
      <c r="B3" s="4" t="inlineStr">
        <is>
          <t xml:space="preserve"> </t>
        </is>
      </c>
      <c r="C3" s="4" t="inlineStr">
        <is>
          <t xml:space="preserve"> </t>
        </is>
      </c>
    </row>
    <row r="4">
      <c r="A4" s="4" t="inlineStr">
        <is>
          <t>Royalty Revenue</t>
        </is>
      </c>
      <c r="B4" s="7" t="n">
        <v>263142</v>
      </c>
      <c r="C4" s="7" t="n">
        <v>583530</v>
      </c>
    </row>
    <row r="5">
      <c r="A5" s="4" t="inlineStr">
        <is>
          <t>Total Revenue</t>
        </is>
      </c>
      <c r="B5" s="6" t="n">
        <v>263142</v>
      </c>
      <c r="C5" s="6" t="n">
        <v>583530</v>
      </c>
    </row>
    <row r="6">
      <c r="A6" s="3" t="inlineStr">
        <is>
          <t>OPERATING EXPENSES</t>
        </is>
      </c>
      <c r="B6" s="4" t="inlineStr">
        <is>
          <t xml:space="preserve"> </t>
        </is>
      </c>
      <c r="C6" s="4" t="inlineStr">
        <is>
          <t xml:space="preserve"> </t>
        </is>
      </c>
    </row>
    <row r="7">
      <c r="A7" s="4" t="inlineStr">
        <is>
          <t>General and Administrative Expenses</t>
        </is>
      </c>
      <c r="B7" s="6" t="n">
        <v>387254</v>
      </c>
      <c r="C7" s="6" t="n">
        <v>662891</v>
      </c>
    </row>
    <row r="8">
      <c r="A8" s="4" t="inlineStr">
        <is>
          <t>LOSS FROM OPERATIONS</t>
        </is>
      </c>
      <c r="B8" s="6" t="n">
        <v>-124112</v>
      </c>
      <c r="C8" s="6" t="n">
        <v>-79361</v>
      </c>
    </row>
    <row r="9">
      <c r="A9" s="3" t="inlineStr">
        <is>
          <t>OTHER INCOME/(EXPENSE)</t>
        </is>
      </c>
      <c r="B9" s="4" t="inlineStr">
        <is>
          <t xml:space="preserve"> </t>
        </is>
      </c>
      <c r="C9" s="4" t="inlineStr">
        <is>
          <t xml:space="preserve"> </t>
        </is>
      </c>
    </row>
    <row r="10">
      <c r="A10" s="4" t="inlineStr">
        <is>
          <t>Litigation Settlement,net</t>
        </is>
      </c>
      <c r="B10" s="6" t="n">
        <v>0</v>
      </c>
      <c r="C10" s="6" t="n">
        <v>90000</v>
      </c>
    </row>
    <row r="11">
      <c r="A11" s="4" t="inlineStr">
        <is>
          <t>Interest Expense, net</t>
        </is>
      </c>
      <c r="B11" s="6" t="n">
        <v>-15778</v>
      </c>
      <c r="C11" s="6" t="n">
        <v>-16441</v>
      </c>
    </row>
    <row r="12">
      <c r="A12" s="4" t="inlineStr">
        <is>
          <t>Other income</t>
        </is>
      </c>
      <c r="B12" s="6" t="n">
        <v>48225</v>
      </c>
      <c r="C12" s="6" t="n">
        <v>0</v>
      </c>
    </row>
    <row r="13">
      <c r="A13" s="4" t="inlineStr">
        <is>
          <t>TOTAL OTHER INCOME</t>
        </is>
      </c>
      <c r="B13" s="6" t="n">
        <v>32447</v>
      </c>
      <c r="C13" s="6" t="n">
        <v>73559</v>
      </c>
    </row>
    <row r="14">
      <c r="A14" s="4" t="inlineStr">
        <is>
          <t>NET LOSS BEFORE INCOME TAXES</t>
        </is>
      </c>
      <c r="B14" s="6" t="n">
        <v>-91665</v>
      </c>
      <c r="C14" s="6" t="n">
        <v>-5802</v>
      </c>
    </row>
    <row r="15">
      <c r="A15" s="4" t="inlineStr">
        <is>
          <t>INCOME TAXES</t>
        </is>
      </c>
      <c r="B15" s="6" t="n">
        <v>0</v>
      </c>
      <c r="C15" s="6" t="n">
        <v>0</v>
      </c>
    </row>
    <row r="16">
      <c r="A16" s="4" t="inlineStr">
        <is>
          <t>NET LOSS</t>
        </is>
      </c>
      <c r="B16" s="7" t="n">
        <v>-91665</v>
      </c>
      <c r="C16" s="7" t="n">
        <v>-5802</v>
      </c>
    </row>
    <row r="17">
      <c r="A17" s="4" t="inlineStr">
        <is>
          <t>NET LOSS PER SHARE-Basic</t>
        </is>
      </c>
      <c r="B17" s="7" t="n">
        <v>0</v>
      </c>
      <c r="C17" s="7" t="n">
        <v>0</v>
      </c>
    </row>
    <row r="18">
      <c r="A18" s="4" t="inlineStr">
        <is>
          <t>NET (LOSS PER SHARE-Diluted</t>
        </is>
      </c>
      <c r="B18" s="7" t="n">
        <v>0</v>
      </c>
      <c r="C18" s="7" t="n">
        <v>0</v>
      </c>
    </row>
    <row r="19">
      <c r="A19" s="4" t="inlineStr">
        <is>
          <t>WEIGHTED AVERAGE OF COMMON SHARES OUTSTANDING-Basic</t>
        </is>
      </c>
      <c r="B19" s="6" t="n">
        <v>165186144</v>
      </c>
      <c r="C19" s="6" t="n">
        <v>165186144</v>
      </c>
    </row>
    <row r="20">
      <c r="A20" s="4" t="inlineStr">
        <is>
          <t>WEIGHTED AVERAGE OF COMMON SHARES OUTSTANDING-Diluted</t>
        </is>
      </c>
      <c r="B20" s="6" t="n">
        <v>165186144</v>
      </c>
      <c r="C20" s="6" t="n">
        <v>1651861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0</t>
        </is>
      </c>
      <c r="C2" s="2" t="inlineStr">
        <is>
          <t>Dec. 31, 2019</t>
        </is>
      </c>
    </row>
    <row r="3">
      <c r="A3" s="3" t="inlineStr">
        <is>
          <t>CASH FLOWS FROM OPERATING ACTIVITIES:</t>
        </is>
      </c>
      <c r="B3" s="4" t="inlineStr">
        <is>
          <t xml:space="preserve"> </t>
        </is>
      </c>
      <c r="C3" s="4" t="inlineStr">
        <is>
          <t xml:space="preserve"> </t>
        </is>
      </c>
    </row>
    <row r="4">
      <c r="A4" s="4" t="inlineStr">
        <is>
          <t>Net Loss</t>
        </is>
      </c>
      <c r="B4" s="7" t="n">
        <v>-91665</v>
      </c>
      <c r="C4" s="7" t="n">
        <v>-5802</v>
      </c>
    </row>
    <row r="5">
      <c r="A5" s="3" t="inlineStr">
        <is>
          <t>Adjustments to reconcile net loss to net cash provided by operating activities:</t>
        </is>
      </c>
      <c r="B5" s="4" t="inlineStr">
        <is>
          <t xml:space="preserve"> </t>
        </is>
      </c>
      <c r="C5" s="4" t="inlineStr">
        <is>
          <t xml:space="preserve"> </t>
        </is>
      </c>
    </row>
    <row r="6">
      <c r="A6" s="4" t="inlineStr">
        <is>
          <t>Recovery of bad debts</t>
        </is>
      </c>
      <c r="B6" s="6" t="n">
        <v>-13750</v>
      </c>
      <c r="C6" s="6" t="n">
        <v>-43800</v>
      </c>
    </row>
    <row r="7">
      <c r="A7" s="3" t="inlineStr">
        <is>
          <t>Changes in operating assets and liabilities:</t>
        </is>
      </c>
      <c r="B7" s="4" t="inlineStr">
        <is>
          <t xml:space="preserve"> </t>
        </is>
      </c>
      <c r="C7" s="4" t="inlineStr">
        <is>
          <t xml:space="preserve"> </t>
        </is>
      </c>
    </row>
    <row r="8">
      <c r="A8" s="4" t="inlineStr">
        <is>
          <t>Trade receivable</t>
        </is>
      </c>
      <c r="B8" s="6" t="n">
        <v>17066</v>
      </c>
      <c r="C8" s="6" t="n">
        <v>50904</v>
      </c>
    </row>
    <row r="9">
      <c r="A9" s="4" t="inlineStr">
        <is>
          <t>Prepaid expenses</t>
        </is>
      </c>
      <c r="B9" s="6" t="n">
        <v>-20722</v>
      </c>
      <c r="C9" s="6" t="n">
        <v>-2622</v>
      </c>
    </row>
    <row r="10">
      <c r="A10" s="4" t="inlineStr">
        <is>
          <t>Accounts payable and accrued expenses</t>
        </is>
      </c>
      <c r="B10" s="6" t="n">
        <v>-15498</v>
      </c>
      <c r="C10" s="6" t="n">
        <v>46597</v>
      </c>
    </row>
    <row r="11">
      <c r="A11" s="4" t="inlineStr">
        <is>
          <t>Accrued expenses, related party</t>
        </is>
      </c>
      <c r="B11" s="6" t="n">
        <v>0</v>
      </c>
      <c r="C11" s="6" t="n">
        <v>-11449</v>
      </c>
    </row>
    <row r="12">
      <c r="A12" s="4" t="inlineStr">
        <is>
          <t>Accrued interest, related party</t>
        </is>
      </c>
      <c r="B12" s="6" t="n">
        <v>14081</v>
      </c>
      <c r="C12" s="6" t="n">
        <v>15141</v>
      </c>
    </row>
    <row r="13">
      <c r="A13" s="4" t="inlineStr">
        <is>
          <t>Contract liabilities</t>
        </is>
      </c>
      <c r="B13" s="6" t="n">
        <v>54800</v>
      </c>
      <c r="C13" s="6" t="n">
        <v>67700</v>
      </c>
    </row>
    <row r="14">
      <c r="A14" s="4" t="inlineStr">
        <is>
          <t>Related party payables</t>
        </is>
      </c>
      <c r="B14" s="6" t="n">
        <v>67500</v>
      </c>
      <c r="C14" s="6" t="n">
        <v>-45000</v>
      </c>
    </row>
    <row r="15">
      <c r="A15" s="4" t="inlineStr">
        <is>
          <t>NET CASH PROVIDED BY OPERATING ACTIVITIES</t>
        </is>
      </c>
      <c r="B15" s="6" t="n">
        <v>11812</v>
      </c>
      <c r="C15" s="6" t="n">
        <v>71669</v>
      </c>
    </row>
    <row r="16">
      <c r="A16" s="3" t="inlineStr">
        <is>
          <t>CASH FLOW FROM FINANCING ACTIVITIES:</t>
        </is>
      </c>
      <c r="B16" s="4" t="inlineStr">
        <is>
          <t xml:space="preserve"> </t>
        </is>
      </c>
      <c r="C16" s="4" t="inlineStr">
        <is>
          <t xml:space="preserve"> </t>
        </is>
      </c>
    </row>
    <row r="17">
      <c r="A17" s="4" t="inlineStr">
        <is>
          <t>Payments to related party</t>
        </is>
      </c>
      <c r="B17" s="6" t="n">
        <v>0</v>
      </c>
      <c r="C17" s="6" t="n">
        <v>-70000</v>
      </c>
    </row>
    <row r="18">
      <c r="A18" s="4" t="inlineStr">
        <is>
          <t>NET CASH USED IN FINANCING ACTIVITIES</t>
        </is>
      </c>
      <c r="B18" s="6" t="n">
        <v>0</v>
      </c>
      <c r="C18" s="6" t="n">
        <v>-70000</v>
      </c>
    </row>
    <row r="19">
      <c r="A19" s="4" t="inlineStr">
        <is>
          <t>NET INCREASE IN CASH AND CASH EQUIVALENTS</t>
        </is>
      </c>
      <c r="B19" s="6" t="n">
        <v>11812</v>
      </c>
      <c r="C19" s="6" t="n">
        <v>1669</v>
      </c>
    </row>
    <row r="20">
      <c r="A20" s="4" t="inlineStr">
        <is>
          <t>Cash and cash equivalents - beginning of year</t>
        </is>
      </c>
      <c r="B20" s="6" t="n">
        <v>9331</v>
      </c>
      <c r="C20" s="6" t="n">
        <v>7662</v>
      </c>
    </row>
    <row r="21">
      <c r="A21" s="4" t="inlineStr">
        <is>
          <t>Cash and cash equivalents - end of year</t>
        </is>
      </c>
      <c r="B21" s="6" t="n">
        <v>21143</v>
      </c>
      <c r="C21" s="6" t="n">
        <v>9331</v>
      </c>
    </row>
    <row r="22">
      <c r="A22" s="3" t="inlineStr">
        <is>
          <t>Supplemental disclosures of cash flow information:</t>
        </is>
      </c>
      <c r="B22" s="4" t="inlineStr">
        <is>
          <t xml:space="preserve"> </t>
        </is>
      </c>
      <c r="C22" s="4" t="inlineStr">
        <is>
          <t xml:space="preserve"> </t>
        </is>
      </c>
    </row>
    <row r="23">
      <c r="A23" s="4" t="inlineStr">
        <is>
          <t>Cash paid during the year for interest</t>
        </is>
      </c>
      <c r="B23" s="6" t="n">
        <v>1349</v>
      </c>
      <c r="C23" s="6" t="n">
        <v>1300</v>
      </c>
    </row>
    <row r="24">
      <c r="A24" s="4" t="inlineStr">
        <is>
          <t>Cash paid for income taxes</t>
        </is>
      </c>
      <c r="B24" s="6" t="n">
        <v>0</v>
      </c>
      <c r="C24" s="6" t="n">
        <v>0</v>
      </c>
    </row>
    <row r="25">
      <c r="A25" s="4" t="inlineStr">
        <is>
          <t>Supplemental disclosure of cash flows from noncash investing and financing activities</t>
        </is>
      </c>
      <c r="B25" s="7" t="n">
        <v>0</v>
      </c>
      <c r="C25"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UNAUDITED CONDENSED CONSOLIDATED STATEMENTS OF CHANGES IN STOCKHOLDER'S DEFICIT - USD ($)</t>
        </is>
      </c>
      <c r="B1" s="2" t="inlineStr">
        <is>
          <t>Common Stock [Member]</t>
        </is>
      </c>
      <c r="C1" s="2" t="inlineStr">
        <is>
          <t>Additional Paid in Capital [Member]</t>
        </is>
      </c>
      <c r="D1" s="2" t="inlineStr">
        <is>
          <t>Accumulated Deficit [Member]</t>
        </is>
      </c>
      <c r="E1" s="2" t="inlineStr">
        <is>
          <t>Total</t>
        </is>
      </c>
    </row>
    <row r="2">
      <c r="A2" s="4" t="inlineStr">
        <is>
          <t>Balance at Dec. 31, 2018</t>
        </is>
      </c>
      <c r="B2" s="7" t="n">
        <v>165186</v>
      </c>
      <c r="C2" s="7" t="n">
        <v>6058117</v>
      </c>
      <c r="D2" s="7" t="n">
        <v>-6894193</v>
      </c>
      <c r="E2" s="7" t="n">
        <v>-670890</v>
      </c>
    </row>
    <row r="3">
      <c r="A3" s="4" t="inlineStr">
        <is>
          <t>Balance (in shares) at Dec. 31, 2018</t>
        </is>
      </c>
      <c r="B3" s="6" t="n">
        <v>165186144</v>
      </c>
      <c r="C3" s="4" t="inlineStr">
        <is>
          <t xml:space="preserve"> </t>
        </is>
      </c>
      <c r="D3" s="4" t="inlineStr">
        <is>
          <t xml:space="preserve"> </t>
        </is>
      </c>
      <c r="E3" s="4" t="inlineStr">
        <is>
          <t xml:space="preserve"> </t>
        </is>
      </c>
    </row>
    <row r="4">
      <c r="A4" s="4" t="inlineStr">
        <is>
          <t>Net Loss</t>
        </is>
      </c>
      <c r="B4" s="7" t="n">
        <v>0</v>
      </c>
      <c r="C4" s="6" t="n">
        <v>0</v>
      </c>
      <c r="D4" s="6" t="n">
        <v>-5802</v>
      </c>
      <c r="E4" s="6" t="n">
        <v>-5802</v>
      </c>
    </row>
    <row r="5">
      <c r="A5" s="4" t="inlineStr">
        <is>
          <t>Balance at Dec. 31, 2019</t>
        </is>
      </c>
      <c r="B5" s="7" t="n">
        <v>165186</v>
      </c>
      <c r="C5" s="6" t="n">
        <v>6058117</v>
      </c>
      <c r="D5" s="6" t="n">
        <v>-6899995</v>
      </c>
      <c r="E5" s="6" t="n">
        <v>-676692</v>
      </c>
    </row>
    <row r="6">
      <c r="A6" s="4" t="inlineStr">
        <is>
          <t>Balance (in shares) at Dec. 31, 2019</t>
        </is>
      </c>
      <c r="B6" s="6" t="n">
        <v>165186144</v>
      </c>
      <c r="C6" s="4" t="inlineStr">
        <is>
          <t xml:space="preserve"> </t>
        </is>
      </c>
      <c r="D6" s="4" t="inlineStr">
        <is>
          <t xml:space="preserve"> </t>
        </is>
      </c>
      <c r="E6" s="4" t="inlineStr">
        <is>
          <t xml:space="preserve"> </t>
        </is>
      </c>
    </row>
    <row r="7">
      <c r="A7" s="4" t="inlineStr">
        <is>
          <t>Net Loss</t>
        </is>
      </c>
      <c r="B7" s="7" t="n">
        <v>0</v>
      </c>
      <c r="C7" s="6" t="n">
        <v>0</v>
      </c>
      <c r="D7" s="6" t="n">
        <v>-91665</v>
      </c>
      <c r="E7" s="6" t="n">
        <v>-91665</v>
      </c>
    </row>
    <row r="8">
      <c r="A8" s="4" t="inlineStr">
        <is>
          <t>Balance at Dec. 31, 2020</t>
        </is>
      </c>
      <c r="B8" s="7" t="n">
        <v>165186</v>
      </c>
      <c r="C8" s="7" t="n">
        <v>6058117</v>
      </c>
      <c r="D8" s="7" t="n">
        <v>-6991660</v>
      </c>
      <c r="E8" s="7" t="n">
        <v>-768357</v>
      </c>
    </row>
    <row r="9">
      <c r="A9" s="4" t="inlineStr">
        <is>
          <t>Balance (in shares) at Dec. 31, 2020</t>
        </is>
      </c>
      <c r="B9" s="6" t="n">
        <v>165186144</v>
      </c>
      <c r="C9" s="4" t="inlineStr">
        <is>
          <t xml:space="preserve"> </t>
        </is>
      </c>
      <c r="D9" s="4" t="inlineStr">
        <is>
          <t xml:space="preserve"> </t>
        </is>
      </c>
      <c r="E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0</t>
        </is>
      </c>
    </row>
    <row r="3">
      <c r="A3" s="3" t="inlineStr">
        <is>
          <t>Organization</t>
        </is>
      </c>
      <c r="B3" s="4" t="inlineStr">
        <is>
          <t xml:space="preserve"> </t>
        </is>
      </c>
    </row>
    <row r="4">
      <c r="A4" s="4" t="inlineStr">
        <is>
          <t>Organization</t>
        </is>
      </c>
      <c r="B4" s="4" t="inlineStr">
        <is>
          <t>Note 1. Organization
BASIS OF PRESENTATION
Scores Holding Company, Inc. (the “Company”) is a Utah corporation, formed in September 1981 and located in New York, NY. Originally incorporated as Adonis Energy, Inc., the Company adopted its current name in July 2002. The Company is a licensing company that utilizes the “SCORES” name and trademark for licensing options.
The consolidated financial statements of the Company have been prepared in accordance with generally accepted accounting principles in the United States. The consolidated financial statements of the Company include the accounts of Scores Licensing Corp. (“SL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12 Months Ended</t>
        </is>
      </c>
    </row>
    <row r="2">
      <c r="B2" s="2" t="inlineStr">
        <is>
          <t>Dec. 31, 2020</t>
        </is>
      </c>
    </row>
    <row r="3">
      <c r="A3" s="3" t="inlineStr">
        <is>
          <t>Summary of Significant Accounting Principles</t>
        </is>
      </c>
      <c r="B3" s="4" t="inlineStr">
        <is>
          <t xml:space="preserve"> </t>
        </is>
      </c>
    </row>
    <row r="4">
      <c r="A4" s="4" t="inlineStr">
        <is>
          <t>Summary of Significant Accounting Principles</t>
        </is>
      </c>
      <c r="B4" s="4" t="inlineStr">
        <is>
          <t>Note 2. Summary of Significant Accounting Principles
Going Concern
As of December 31, 2020, the Company has cumulative losses totaling $(6,991,660) and negative working capital of $173,665. The Company had net loss of $91,665 for the year ended December 31, 2020. Because of these conditions, the Company will require additional working capital to develop business operations. The Company intends to raise additional working capital through the continued licensing of its brand with its current and new operators. There are no assurances that the Company will be able to achieve the level of revenues adequate to generate sufficient cash flow from operations to support the Company’s working capital requirements. To the extent that funds generated from any future use of licensing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These conditions raise substantial doubt about the Company’s ability to continue as a going concern for a period of one year from the issuance of these consolidated financial statements. The consolidated financial statements do not include any adjustments relating to the recoverability and classification of asset carrying amounts or the amount and classification of liabilities that might be necessary should the Company be unable to continue as a going concern.
Pursuant to ASC 205-40 in preparing financial statements for each annual and interim reporting period, management must evaluate whether there are conditions and events that raise substantial doubt about an entity’s ability to continue as a going concern within one year after the date the financial statements are issued. In addition to the aforementioned issues related to the Company’s operations management has also reviewed the potential effects Covid 19 may have on its financial condition. Inasmuch as many of the Covid 19 restrictions have been lifted, the widespread availability of vaccines and the substantial improvement in medical care management believes these results alleviate any financial doubt raised by the pandemic.
As a result of the COVID-19 virus, during the first quarter of 2020 and ongoing, state and local governments have required all but certain essential businesses to close, including all clubs operating under the Scores name. The duration and ultimate extent of the closures of these clubs cannot be predicted at this time, however the impact on such clubs’ revenue could be material and result in a significant decline in our royalty revenues.
Upon management’s evaluation of relevant hospitality industry conditions and events known as of the date that these financial statements are issued it is their belief the financial effects of the Covid 19 pandemic will not have a substantial or long term effect on the financial viability of the adult entertainment industry. There will be operational changes to be certain but not a consequentially detrimental impact on the industry.
That said it should be noted all royalty paying licensees have reopened and are current. In addition, cash collections increased from $235,000 during 2020 to $249,000 and $794,000 during 2021 and 2022 respectively.
Although there are fewer licensees and some of the licensing fees have been re-negotiated management believes the worst of the effects the Covid 19 pandemic are over. The lifting of many, if not all, gathering restrictions imposed by local government has vastly improved the appeal of adult entertainment oriented establishments. Consequently, the Company has seen a recent increase in the number of such establishments interested in utilizing the SCORES brand trademarks.
Principles of consolidation
The consolidated financial statements include the accounts of the Company and its wholly-owned subsidiary. Inter-company items and transactions have been eliminated in consolidation.
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but are not limited to, the allowance for doubtful accounts and valuation allowance on deferred taxes. Actual results could differ materially from such estimates under different assumptions or circumstances.
Reclassifications
The Company has made certain reclassifications to prior period amounts to conform with the current year’s presentation. These reclassifications have no impacy on the reported results.
Cash and cash equivalents
The Company considers all highly liquid temporary cash investments, with a maturity of three months or less when purchased, to be cash equivalents. There are times when cash may exceed $250,000, the FDIC insured limit. At December 31, 2020 and 2019, the uninsured balance amounted to $-0- and $-0-, respectively.
Fair Value of Financial Instruments
The carrying value of cash and accrued expenses, if applicable, approximate their fair values based on the short-term maturity of these instruments. The carrying amounts of debt were also estimated to approximate fair value.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Accounts receivable and reserves
Accounts deemed uncollectible are applied against the allowance for doubtful accounts. Allowance for doubtful accounts as of December 31, 2020 and 2019 were $0 and $0 respectively. In reviewing any delinquent royaltyreceivable, the Company considers many factors in estimating its reserve, including historical data, experience, customer types, credit worthiness, financial distress and economic trends. From time to time, the Company may adjust its assumptions for anticipated changes in any of above or other factors expected to affect collectability.
Income per Share
Under ASC 260‑10‑45, “Earnings Per Share”, basic income (loss) per common share is computed by dividing the income (loss) applicable to common stockholders by the weighted average number of common shares assumed to be outstanding during the period of computation. Diluted income (loss) per common share is computed using the weighted average number of common shares and, if dilutive, potential common shares outstanding during the period. As of December 31, 2020 and 2019, there were no common stock equivalents. Accordingly, the weighted average number of common shares outstanding for the periods ended December 31, 2020 and 2019, respectively, is the same for purposes of computing both basic and diluted net income per share for such years.
Revenue Recognition
Under ASC 606, revenue from the initiation fees are recognizable when at a point in time (first month of the contract) and royalty revenues are recognized over time for those contracts with probable collections.
The Company’s license fee revenue is generated from royalties earned through intellectual property licensing agreements which permit the licensee to use the recognition and status of the Scores brand in order to promote their businesses. Under ASC 606, revenue is recognized throughout the life of the executed licensing agreement. The Company measures revenue based on consideration specified in a contract with a customer. Furthermore, the Company recognizes revenue when it satisfies a performance obligation by transferring control over the service to its customer.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The Company’s customers typically receive the benefit of its services as they are performed. Substantially all customer contracts provide that the Company is compensated for services performed to date. Taxes assessed by a governmental authority that are both imposed on and concurrent with a specific revenue-producing transaction, that are collected by the Company from a customer, are excluded from revenue.
Nature of goods and services
The following is a description of the Company’s products and services from which it generates revenue, as well as the nature, timing of satisfaction of performance obligations, and significant payment terms for each:
i. Licensing Revenue
Licensing fees represent the fees the Company receives from the licensing of the Company’s Scores trademark. The terms of the royalties earned under these license agreements vary from a flat monthly fee to a percentage of the revenues of the licensee on a monthly basis. The licensing rights are transferred to the Company’s customers over time, and the Company recognizes licensing revenue over time because the customer will simultaneously receive and consume the benefit from the license as the performance occurs.
ii. Stand-Ready for Consulting and Club Set-up Services
The Company offers an initial set-up and consultation to new clubs in order to aid in the opening and operation. The services are provided within the first month of any licensing agreements, and sometimes are not requested by the licensee and therefore never provided at all.
Practical Expedients and Exemptions
The Company did not apply any practical expedients during the adoption of ASC 606.
Concentration of Credit Risk
The Company received royalty revenues from 7 licensees during the year eneded December 31, 2020.
With regards to December 31, 2020, concentrations of sales from 4 licensees range from 16% to 29%, totaling 86%. There are receivables from 1 licensee, totaling 100%. There are no sales or receivables from these licensees that are considered related parties.
With regards to December 31, 2019, concentrations of sales from 4 licensees range from 11% to 30%, totaling 82%. There are receivables from 2 licensees ranging from 22% to 73%, totaling 95%. There are no sales or receivables from these licensees that are considered related parties.
Commitments and Contingencies
See Note 9 for commitments and contingencies.
Related Party Transaction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See Note 4 for related party transactions.
Recently Issued Accounting Standards Update
Leases
In March 2019, the FASB issued ASU No. 2019-01, Leases (Topic 842): Codification Improvements. ASU 2019-01 aligns the guidance for fair value of the underlying asset by lessors with existing guidance in Topic 842. The ASU requires that the fair value of the underlying asset at lease commencement is its cost reflecting in volume or trade discounts that may apply. However, if there has been a significant lapse of time between the date the asset was acquired and the lease commencement date, the definition of fair value as outlined in Topic 820 should be applied. In addition, the ASU exempts both lessees and lessors from having to provide certain interim disclosures in the fiscal year in which a company adopts the new leases standard. The update is effective for fiscal years, and interim periods within those fiscal years, beginning after December 15, 2019. We have evaluated the impact of this ASU on the Company’s consolidated financial statements and there is no effect.
Credit loss
In September 2016, the FASB issued ASU No. 2016-13, Financial Instruments – Credit Losses (Topic 326): Measurement of Credit Losses on Financial Instruments and subsequent amendment to the initial guidance: ASU 2018-19 (collectively, Topic 326). ASU 2016-13 amends the impairment model by requiring entities to use a forward-looking approach based on expected losses to estimate credit losses on certain types of financial instruments, including trade receivables. ASU 2016-13 is effective for fiscal years beginning after December 15, 2022, with early adoption permitted. The Company is currently evaluating the impact on the Company’s consolidated financial statements.
All new accounting pronouncements issued but not yet effective or adopted have been deemed not to be relevant to us, hence are not expected to have any impact once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aggregation of Revenue</t>
        </is>
      </c>
      <c r="B1" s="2" t="inlineStr">
        <is>
          <t>12 Months Ended</t>
        </is>
      </c>
    </row>
    <row r="2">
      <c r="B2" s="2" t="inlineStr">
        <is>
          <t>Dec. 31, 2020</t>
        </is>
      </c>
    </row>
    <row r="3">
      <c r="A3" s="3" t="inlineStr">
        <is>
          <t>Disaggregation of Revenue</t>
        </is>
      </c>
      <c r="B3" s="4" t="inlineStr">
        <is>
          <t xml:space="preserve"> </t>
        </is>
      </c>
    </row>
    <row r="4">
      <c r="A4" s="4" t="inlineStr">
        <is>
          <t>Disaggregation of Revenue</t>
        </is>
      </c>
      <c r="B4" s="4" t="inlineStr">
        <is>
          <t xml:space="preserve">Note 3. Disaggregation of Revenue
In the following table, revenue is disaggregated by major products/service lines, and timing of revenue recognition:
For the Years Ended
December 31,
2020
2019
Major products/service lines
Licensing fees - royalty revenue
$
263,142
$
583,530
Initiation fees
0
0
Total Revenue
$
263,142
$
583,530
Timing of revenue recognition
Products transferred at a point in time
$
0
$
0
Products and services transferred over time
263,142
583,530
$
263,142
$
583,530
Contract balances
The following table provides information about receivables, assets, and liabilities from contracts with customers:
December 31,
December 31,
2020
2019
Assets
Trade receivables, net
$
41,597
$
44,913
Liabilities
Contracted liabilities
$
0
$
0
Contracted liabilities - long term
$
235,000
$
180,200
December 31, 2020
December 31, 2019
Contract liabilities
Opening
$
180,200
$
112,500
Addditions
79,000
120,200
Transfer to revenue
(24,200)
52,500
Ending
$
235,000
$
180,200
Contract receivables are recorded at the invoiced amount and do not bear interest. Credit is extended based on the evaluation of a customer’s financial condition and collateral is not required.
The contract liabilities primarily relate to deferred reven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9T16:48:50Z</dcterms:created>
  <dcterms:modified xmlns:dcterms="http://purl.org/dc/terms/" xmlns:xsi="http://www.w3.org/2001/XMLSchema-instance" xsi:type="dcterms:W3CDTF">2022-10-19T16:48:50Z</dcterms:modified>
</cp:coreProperties>
</file>